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Basis of Pr" sheetId="6" state="visible" r:id="rId6"/>
    <sheet xmlns:r="http://schemas.openxmlformats.org/officeDocument/2006/relationships" name="2. Segments" sheetId="7" state="visible" r:id="rId7"/>
    <sheet xmlns:r="http://schemas.openxmlformats.org/officeDocument/2006/relationships" name="3. Inventories" sheetId="8" state="visible" r:id="rId8"/>
    <sheet xmlns:r="http://schemas.openxmlformats.org/officeDocument/2006/relationships" name="4. Derivatives" sheetId="9" state="visible" r:id="rId9"/>
    <sheet xmlns:r="http://schemas.openxmlformats.org/officeDocument/2006/relationships" name="5. Debt" sheetId="10" state="visible" r:id="rId10"/>
    <sheet xmlns:r="http://schemas.openxmlformats.org/officeDocument/2006/relationships" name="6. Warrants and stock options" sheetId="11" state="visible" r:id="rId11"/>
    <sheet xmlns:r="http://schemas.openxmlformats.org/officeDocument/2006/relationships" name="7. Commitments and Contingencie" sheetId="12" state="visible" r:id="rId12"/>
    <sheet xmlns:r="http://schemas.openxmlformats.org/officeDocument/2006/relationships" name="8. Pension Plans" sheetId="13" state="visible" r:id="rId13"/>
    <sheet xmlns:r="http://schemas.openxmlformats.org/officeDocument/2006/relationships" name="9. Fair Value Measurements" sheetId="14" state="visible" r:id="rId14"/>
    <sheet xmlns:r="http://schemas.openxmlformats.org/officeDocument/2006/relationships" name="10. Earnings Per Share" sheetId="15" state="visible" r:id="rId15"/>
    <sheet xmlns:r="http://schemas.openxmlformats.org/officeDocument/2006/relationships" name="11. Subsequent Events" sheetId="16" state="visible" r:id="rId16"/>
    <sheet xmlns:r="http://schemas.openxmlformats.org/officeDocument/2006/relationships" name="1. Organization and Basis of 17" sheetId="17" state="visible" r:id="rId17"/>
    <sheet xmlns:r="http://schemas.openxmlformats.org/officeDocument/2006/relationships" name="2. Segments (Tables)" sheetId="18" state="visible" r:id="rId18"/>
    <sheet xmlns:r="http://schemas.openxmlformats.org/officeDocument/2006/relationships" name="3. Inventories (Tables)" sheetId="19" state="visible" r:id="rId19"/>
    <sheet xmlns:r="http://schemas.openxmlformats.org/officeDocument/2006/relationships" name="4. Derivatives (Tables)" sheetId="20" state="visible" r:id="rId20"/>
    <sheet xmlns:r="http://schemas.openxmlformats.org/officeDocument/2006/relationships" name="5. Debt (Tables)" sheetId="21" state="visible" r:id="rId21"/>
    <sheet xmlns:r="http://schemas.openxmlformats.org/officeDocument/2006/relationships" name="8. Pension and Retirement Benef" sheetId="22" state="visible" r:id="rId22"/>
    <sheet xmlns:r="http://schemas.openxmlformats.org/officeDocument/2006/relationships" name="9. Fair Value Measurements (Tab" sheetId="23" state="visible" r:id="rId23"/>
    <sheet xmlns:r="http://schemas.openxmlformats.org/officeDocument/2006/relationships" name="10. Earnings Per Share (Tables)" sheetId="24" state="visible" r:id="rId24"/>
    <sheet xmlns:r="http://schemas.openxmlformats.org/officeDocument/2006/relationships" name="1. Organization and Basis of 25" sheetId="25" state="visible" r:id="rId25"/>
    <sheet xmlns:r="http://schemas.openxmlformats.org/officeDocument/2006/relationships" name="1. Organization and Basis of 26" sheetId="26" state="visible" r:id="rId26"/>
    <sheet xmlns:r="http://schemas.openxmlformats.org/officeDocument/2006/relationships" name="2. Segments - Schedule of Finan" sheetId="27" state="visible" r:id="rId27"/>
    <sheet xmlns:r="http://schemas.openxmlformats.org/officeDocument/2006/relationships" name="2. Segments - Schedule of Asset" sheetId="28" state="visible" r:id="rId28"/>
    <sheet xmlns:r="http://schemas.openxmlformats.org/officeDocument/2006/relationships" name="2. Segments (Details Narrative)" sheetId="29" state="visible" r:id="rId29"/>
    <sheet xmlns:r="http://schemas.openxmlformats.org/officeDocument/2006/relationships" name="3. Inventories - Schedule of In" sheetId="30" state="visible" r:id="rId30"/>
    <sheet xmlns:r="http://schemas.openxmlformats.org/officeDocument/2006/relationships" name="3. Inventories - Schedule of 31" sheetId="31" state="visible" r:id="rId31"/>
    <sheet xmlns:r="http://schemas.openxmlformats.org/officeDocument/2006/relationships" name="4. Derivatives - Schedule of De" sheetId="32" state="visible" r:id="rId32"/>
    <sheet xmlns:r="http://schemas.openxmlformats.org/officeDocument/2006/relationships" name="4. Derivatives - Schedule of Re" sheetId="33" state="visible" r:id="rId33"/>
    <sheet xmlns:r="http://schemas.openxmlformats.org/officeDocument/2006/relationships" name="4. Derivatives (Details Narrati" sheetId="34" state="visible" r:id="rId34"/>
    <sheet xmlns:r="http://schemas.openxmlformats.org/officeDocument/2006/relationships" name="5. Debt - Schedule of Long Term" sheetId="35" state="visible" r:id="rId35"/>
    <sheet xmlns:r="http://schemas.openxmlformats.org/officeDocument/2006/relationships" name="5. Debt (Details Narrative)" sheetId="36" state="visible" r:id="rId36"/>
    <sheet xmlns:r="http://schemas.openxmlformats.org/officeDocument/2006/relationships" name="6. Warrants and stock options (" sheetId="37" state="visible" r:id="rId37"/>
    <sheet xmlns:r="http://schemas.openxmlformats.org/officeDocument/2006/relationships" name="7. Commitments and Contingenc38" sheetId="38" state="visible" r:id="rId38"/>
    <sheet xmlns:r="http://schemas.openxmlformats.org/officeDocument/2006/relationships" name="8. Pension and Retirement Ben39" sheetId="39" state="visible" r:id="rId39"/>
    <sheet xmlns:r="http://schemas.openxmlformats.org/officeDocument/2006/relationships" name="8. Pension Plans (Details Narra" sheetId="40" state="visible" r:id="rId40"/>
    <sheet xmlns:r="http://schemas.openxmlformats.org/officeDocument/2006/relationships" name="9. Fair Value Measurements - Sc" sheetId="41" state="visible" r:id="rId41"/>
    <sheet xmlns:r="http://schemas.openxmlformats.org/officeDocument/2006/relationships" name="9. Fair Value Measurements (Det" sheetId="42" state="visible" r:id="rId42"/>
    <sheet xmlns:r="http://schemas.openxmlformats.org/officeDocument/2006/relationships" name="9. Fair Value Measurements - 43" sheetId="43" state="visible" r:id="rId43"/>
    <sheet xmlns:r="http://schemas.openxmlformats.org/officeDocument/2006/relationships" name="10. Earnings Per Share - Schedu" sheetId="44" state="visible" r:id="rId44"/>
    <sheet xmlns:r="http://schemas.openxmlformats.org/officeDocument/2006/relationships" name="10. Earnings Per Share (Details" sheetId="45" state="visible" r:id="rId45"/>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7</t>
  </si>
  <si>
    <t>Aug. 08, 2017</t>
  </si>
  <si>
    <t>Document And Entity Information</t>
  </si>
  <si>
    <t>Entity Registrant Name</t>
  </si>
  <si>
    <t>Pacific Ethanol,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Trading Symbol</t>
  </si>
  <si>
    <t>PEIX</t>
  </si>
  <si>
    <t>Document Fiscal Period Focus</t>
  </si>
  <si>
    <t>Q2</t>
  </si>
  <si>
    <t>Document Fiscal Year Focus</t>
  </si>
  <si>
    <t>Consolidated Balance Sheets (Unaudited) - USD ($) $ in Thousands</t>
  </si>
  <si>
    <t>Dec. 31, 2016</t>
  </si>
  <si>
    <t>Current Assets:</t>
  </si>
  <si>
    <t>Cash and cash equivalents</t>
  </si>
  <si>
    <t>Accounts receivable, net (net of allowance for doubtful accounts of $16 and $331, respectively)</t>
  </si>
  <si>
    <t>Inventories</t>
  </si>
  <si>
    <t>Prepaid inventory</t>
  </si>
  <si>
    <t>Income tax receivables</t>
  </si>
  <si>
    <t>Derivative Instrument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Derivative instruments</t>
  </si>
  <si>
    <t>Accrued PE Op Co. purchase</t>
  </si>
  <si>
    <t>Other current liabilities</t>
  </si>
  <si>
    <t>Total current liabilities</t>
  </si>
  <si>
    <t>Long-term debt, net of current portion</t>
  </si>
  <si>
    <t>Capital leases, net of current portion</t>
  </si>
  <si>
    <t>Warrant liabilities at fair value</t>
  </si>
  <si>
    <t xml:space="preserve"> </t>
  </si>
  <si>
    <t>Other liabilities</t>
  </si>
  <si>
    <t>Total Liabilities</t>
  </si>
  <si>
    <t>Pacific Ethanol, Inc. Stockholders' Equity:</t>
  </si>
  <si>
    <t>Common stock, $0.001 par value; 300,000 shares authorized; 43,909 and 39,772 shares issued and outstanding as of June 30, 2017 and December 31, 2016, respectively</t>
  </si>
  <si>
    <t>Non-voting common stock, $0.001 par value; 3,553 shares authorized; 1 and 3,540 shares issued and outstanding as of June 30, 2017 and December 31, 2016, respectively</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 [Member]</t>
  </si>
  <si>
    <t>Preferred stock, $0.001 par value; 10,000 shares authorized;</t>
  </si>
  <si>
    <t>Series B Preferred Stock [Member]</t>
  </si>
  <si>
    <t>Consolidated Balance Sheets (Unaudited) (Parenthetical) - USD ($) shares in Thousands, $ in Thousands</t>
  </si>
  <si>
    <t>Accounts receivable, net of allowanc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Liquidation preference</t>
  </si>
  <si>
    <t>Nonvoting Common Stock [Member]</t>
  </si>
  <si>
    <t>Consolidated Statements of Operations (Unaudited) - USD ($) shares in Thousands, $ in Thousands</t>
  </si>
  <si>
    <t>3 Months Ended</t>
  </si>
  <si>
    <t>Jun. 30, 2016</t>
  </si>
  <si>
    <t>Income Statement [Abstract]</t>
  </si>
  <si>
    <t>Net sales</t>
  </si>
  <si>
    <t>Cost of goods sold</t>
  </si>
  <si>
    <t>Gross profit (loss)</t>
  </si>
  <si>
    <t>Selling, general and administrative expenses</t>
  </si>
  <si>
    <t>Income (loss) from operations</t>
  </si>
  <si>
    <t>Fair value adjustments</t>
  </si>
  <si>
    <t>Interest expense, net</t>
  </si>
  <si>
    <t>Other income (expense), net</t>
  </si>
  <si>
    <t>Income (loss) before provision for income taxes</t>
  </si>
  <si>
    <t>Provision (benefit) for income taxes</t>
  </si>
  <si>
    <t>Consolidated net income (loss)</t>
  </si>
  <si>
    <t>Net loss attributed to noncontrolling interests</t>
  </si>
  <si>
    <t>Net income (loss) attributed to Pacific Ethanol, Inc.</t>
  </si>
  <si>
    <t>Preferred stock dividends</t>
  </si>
  <si>
    <t>Income allocated to participating securities</t>
  </si>
  <si>
    <t>Income (loss) available to common stockholders</t>
  </si>
  <si>
    <t>Net income (loss) per share, basic</t>
  </si>
  <si>
    <t>$ (.22)</t>
  </si>
  <si>
    <t>Net income (loss) per share, diluted</t>
  </si>
  <si>
    <t>Weighted-average shares outstanding, basic</t>
  </si>
  <si>
    <t>Weighted-average shares outstanding, diluted</t>
  </si>
  <si>
    <t>Consolidated Statements of Cash Flows (Unaudited) - USD ($) $ in Thousands</t>
  </si>
  <si>
    <t>Operating Activities:</t>
  </si>
  <si>
    <t>Consolidated net loss</t>
  </si>
  <si>
    <t>Adjustments to reconcile consolidated net loss to net cash provided by operating activities:</t>
  </si>
  <si>
    <t>Depreciation and amortization of intangibles</t>
  </si>
  <si>
    <t>Interest expense added to term debt</t>
  </si>
  <si>
    <t>Amortization of debt discount</t>
  </si>
  <si>
    <t>Inventory valuation adjustment</t>
  </si>
  <si>
    <t>Amortization of deferred financing fees</t>
  </si>
  <si>
    <t>Non-cash compensation</t>
  </si>
  <si>
    <t>Loss (gain) on derivative instruments</t>
  </si>
  <si>
    <t>Bad debt expense</t>
  </si>
  <si>
    <t>Changes in operating assets and liabilities:</t>
  </si>
  <si>
    <t>Accounts receivable</t>
  </si>
  <si>
    <t>Prepaid expenses and other assets</t>
  </si>
  <si>
    <t>Accounts payable and accrued expenses</t>
  </si>
  <si>
    <t>Net cash provided by operating activities</t>
  </si>
  <si>
    <t>Investing Activities:</t>
  </si>
  <si>
    <t>Additions to property and equipment</t>
  </si>
  <si>
    <t>Proceeds from cash collateralized letters of credit</t>
  </si>
  <si>
    <t>Net cash used in investing activities</t>
  </si>
  <si>
    <t>Financing Activities:</t>
  </si>
  <si>
    <t>Net proceeds on Kinergy's line of credit</t>
  </si>
  <si>
    <t>Net proceeds from notes</t>
  </si>
  <si>
    <t>Principal payments on borrowings</t>
  </si>
  <si>
    <t>Payments on capital leases</t>
  </si>
  <si>
    <t>Proceeds from exercise of warrants and options</t>
  </si>
  <si>
    <t>Preferred stock dividends paid</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received</t>
  </si>
  <si>
    <t>Noncash financing and investing activities:</t>
  </si>
  <si>
    <t>Reclass of warrant liability to equity upon warrant exercises</t>
  </si>
  <si>
    <t>1. Organization and Basis of Presentation</t>
  </si>
  <si>
    <t>Organization, Consolidation and Presentation of Financial Statements [Abstract]</t>
  </si>
  <si>
    <t>Organization and Basis of Presentation</t>
  </si>
  <si>
    <t>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June 30, 2017,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and high-quality alcohol products in the United States. The Company owns and operates nine production
facilities, four in the Western states of California, Oregon and Idaho, and five in the Midwestern states of Illinois and Nebraska.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 has production capacity of 605 million
gallons per year, markets, on an annualized basis, nearly 1.0 billion gallons of ethanol, and produces, on an annualized basis,
over 2.5 million tons of co-products such as wet and dry distillers grains, wet and dry corn gluten feed, condensed distillers
solubles, corn gluten meal, corn germ, distillers yeast and CO 2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6,505,000 and $64,853,000 at June 30, 2017 and December 31, 2016, respectively, were used as collateral under Kinergy’s
operating line of credit. The allowance for doubtful accounts was $16,000 and $331,000 as of June 30, 2017 and December 31, 2016,
respectively. The Company recorded a bad debt recovery of $5,000 and bad debt expense of $30,000 for the three months ended June
30, 2017 and 2016, respectively. The Company recorded a bad debt expense of $2,000 and $286,000 for the six months ended June 30,
2017 and 2016, respectively. The Company does not have any off-balance sheet credit exposure related to its customers. Provision for Income Taxes Financial Instruments 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 Estimates and Assumptions</t>
  </si>
  <si>
    <t>2. Segments</t>
  </si>
  <si>
    <t>Segment Reporting [Abstract]</t>
  </si>
  <si>
    <t>Segments</t>
  </si>
  <si>
    <t xml:space="preserve">The Company reports its financial and operating
performance in two segments: (1) ethanol production, which includes the production and sale of ethanol and co-products, with all
of the Company’s production facilities aggregated, and (2) marketing and distribution, which includes marketing and merchant
trading for Company-produced ethanol and co-products and third-party ethanol. The following tables set forth certain financial
data for the Company’s operating segments (in thousands):
Three Months Ended June 30, Six Months Ended June 30,
2017 2016 2017 2016
Net Sales
Ethanol Production:
Net sales to external customers $ 256,125 $ 271,630 $ 499,199 $ 500,871
Intersegment net sales 188 260 499 523
Total ethanol production net sales 256,313 271,890 499,698 501,394
Marketing and distribution:
Net sales to external customers 149,077 151,230 292,343 264,362
Intersegment net sales 1,963 2,091 3,800 3,843
Total marketing and distribution net sales 151,040 153,321 296,143 268,205
Intersegment eliminations (2,151 ) (2,351 ) (4,299 ) (4,366 )
Net sales as reported $ 405,202 $ 422,860 $ 791,542 $ 765,233
Cost of goods sold:
Ethanol production $ 253,947 $ 260,237 $ 504,534 $ 496,246
Marketing and distribution 151,131 149,521 294,806 258,819
Intersegment eliminations (1,529 ) (4,602 ) (3,678 ) (8,605 )
Cost of goods sold as reported $ 403,549 $ 405,156 $ 795,662 $ 746,460
Income (loss) before provision for income taxes:
Ethanol production $ (6,304 ) $ 794 $ (18,619 ) $ (16,330 )
Marketing and distribution (1,435 ) 2,209 (1,286 ) 6,178
Corporate activities (2,199 ) 1,838 (3,518 ) 1,767
$ (9,938 ) $ 4,841 $ (23,423 ) $ (8,385 )
Depreciation and amortization:
Ethanol production $ 9,016 $ 8,793 $ 17,862 $ 17,209
Marketing and distribution – – – 3
Corporate activities 283 225 546 458
$ 9,299 $ 9,018 $ 18,408 $ 17,670
Interest expense:
Ethanol production $ 1,119 $ 6,180 $ 2,211 $ 12,080
Marketing and distribution 302 356 610 689
Corporate activities 1,273 – 2,510 –
$ 2,694 $ 6,536 $ 5,331 $ 12,769 The following table sets forth the Company’s
total assets by operating segment (in thousands):
June 30, 2017 December 31, 2016
Total assets:
Ethanol production $ 545,835 $ 542,688
Marketing and distribution 128,689 146,356
Corporate assets 10,053 19,194
$ 684,577 $ 708,238 </t>
  </si>
  <si>
    <t>3. Inventories</t>
  </si>
  <si>
    <t>Inventory Disclosure [Abstract]</t>
  </si>
  <si>
    <t xml:space="preserve">Inventories consisted primarily of bulk ethanol,
corn, co-products, Low-Carbon Fuel Standard (“LCFS”) credits and unleaded fuel, and are valued at the lower of cost
and net realizable value, with cost determined on a first-in, first-out basis. Total inventories are net of a valuation adjustment
of $256,000 as of June 30, 2017. Inventory balances consisted of the following (in thousands): Inventory balances consisted of the following
(in thousands):
June 30, 2017 December 31, 2016
Finished goods $ 38,144 $ 33,773
Work in progress 8,239 7,092
Raw materials 7,752 6,571
LCFS credits 7,300 10,926
Other 1,652 1,708
Total $ 63,087 $ 60,070 </t>
  </si>
  <si>
    <t>4. Derivatives</t>
  </si>
  <si>
    <t>Derivative Instruments and Hedging Activities Disclosure [Abstract]</t>
  </si>
  <si>
    <t>Derivatives</t>
  </si>
  <si>
    <t xml:space="preserve">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June 30, 2017
Assets Liabilities
Type of Instrument Balance Sheet Location Fair Value Balance Sheet Location Fair Value
Commodity contracts Derivative instruments $ 1,150 Derivative instruments $ 1,721
As of December 31, 2016
Assets Liabilities
Type of Instrument Balance Sheet Location Fair Value Balance Sheet Location Fair Value
Commodity contracts Derivative instruments $ 978 Derivative instruments $ 4,115
The classification and amounts of the Company’s
recognized gains (losses) for its derivatives not designated as hedging instruments are as follows (in thousands):
Realized Losses
Three Months Ended June 30,
Type of Instrument Statements of Operations Location 2017 2016
Commodity contracts Cost of goods sold $ (574 ) $ (999 )
Unrealized Gains
Three Months Ended June 30,
Type of Instrument Statements of Operations Location 2017 2016
Commodity contracts Cost of goods sold $ 6 $ 1,227
Realized Losses
Six Months Ended June 30,
Type of Instrument Statements of Operations Location 2017 2016
Commodity contracts Cost of goods sold $ (2,918 ) $ (91 )
Unrealized Gains
Six Months Ended June 30,
Type of Instrument Statements of Operations Location 2017 2016
Commodity contracts Cost of goods sold $ 2,566 $ 900 </t>
  </si>
  <si>
    <t>5. Debt</t>
  </si>
  <si>
    <t>Debt Disclosure [Abstract]</t>
  </si>
  <si>
    <t>Debt</t>
  </si>
  <si>
    <t>Long-term borrowings are summarized as follows
(in thousands):
June 30, 2017 December 31, 2016
Kinergy line of credit $ 55,176 $ 49,862
Pekin term loan 60,500 64,000
Pekin revolving loan 32,000 32,000
Pacific Aurora line of credit – 1,000
Parent notes payable 68,948 55,000
216,624 201,862
Less unamortized debt discount (1,772 ) (1,626 )
Less unamortized debt financing costs (1,253 ) (1,708 )
Less short-term portion (14,000 ) (10,500 )
Long-term debt $ 199,599 $ 188,028 Kinergy Operating Line of Credit Parent Notes Payable Distribution Restrictions</t>
  </si>
  <si>
    <t>6. Warrants and stock options</t>
  </si>
  <si>
    <t>Notes to Financial Statements</t>
  </si>
  <si>
    <t>Warrants and stock options</t>
  </si>
  <si>
    <t>Warrant and Option Exercises</t>
  </si>
  <si>
    <t>7. Commitments and Contingencies</t>
  </si>
  <si>
    <t>Commitments and Contingencies Disclosure [Abstract]</t>
  </si>
  <si>
    <t>Commitments and Contingencies</t>
  </si>
  <si>
    <t>Sales Commitments
Purchase
Commitments Litigation
– General The Company assumed
certain legal matters which were ongoing at July 1, 2015, the date of the Company’s acquisition of Aventine Renewable Energy
Holdings, Inc (“PE Central”). Among them were lawsuits between Aventine Renewable Energy, Inc. (now known as Pacific
Ethanol Pekin, LLC, or “PE Pekin”) and Glacial Lakes Energy, Aberdeen Energy and Redfield Energy, together, the “Defendants,”
in which PE Pekin sought damages for breach of termination agreements that wound down ethanol marketing arrangements between PE
Pekin and each of the Defendants. In February and March 2017, the Company and the Defendants entered into settlement agreements
and the Defendants paid in cash to the Company $3.9 million in final resolution of these matters. The Company did not assign any
value to the claims against the Defendants in its accounting for the Aventine acquisition as of July 1, 2015. The Company recorded
a gain, net of legal fees, of $3.6 million upon receipt of the cash settlement and recognized the gain in selling, general and
administrative expenses in the consolidated statements of operations for the six months ended June 30, 2017.</t>
  </si>
  <si>
    <t>8. Pension Plans</t>
  </si>
  <si>
    <t>Retirement Benefits [Abstract]</t>
  </si>
  <si>
    <t>Pension Plans</t>
  </si>
  <si>
    <t>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s that are required by applicable regulations. As of December 31, 2016, the Retirement Plan’s accumulated
projected benefit obligation was $18.5 million, with a fair value of plan assets of $12.4 million. The underfunded amount of $6.1
million is recorded on the Company’s consolidated balance sheet in other noncurrent liabilities. The
Company’s net periodic Retirement Plan costs are as follows (in thousands):
Three Months Ended Six Months Ended
2017 2016 2017 2016
Interest cost $ 98 $ 172 $ 195 $ 344
Service cost 188 56 375 112
Expected return on plan assets (169 ) (199 ) (337 ) (398 )
Net periodic expense $ 117 $ 29 $ 233 $ 58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6, the Postretirement
Plan’s accumulated projected benefit obligation was $5.4 million and is recorded on the Company’s consolidated balance
sheet in other noncurrent liabilities. The Company’s funding policy is to make the minimum annual contributions that are
required by applicable regulations. The
Company’s net periodic Postretirement Plan costs are as follows (in thousands):
Three Months Ended Six Months Ended
2017 2016 2017 2016
Interest cost $ 21 $ 35 $ 42 $ 70
Service cost 50 12 100 24
Amortization of (gain) loss 33 – 66 –
Net periodic expense $ 104 $ 47 $ 208 $ 94</t>
  </si>
  <si>
    <t>9. Fair Value Measurements</t>
  </si>
  <si>
    <t>Fair Value Disclosures [Abstract]</t>
  </si>
  <si>
    <t>Fair Value Measurements</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Warrants Significant assumptions used and related fair
values for the warrants as of December 31, 2016 were as follows:
Original Issuance Exercise Price Volatility Risk Free Interest Rate Term (years) Market Discount Warrants Outstanding Fair Value
07/3/2012 $6.09 40.9% 0.62% 0.50 11.3% 211,000 $ 651,000 Other Derivative Instruments The following table summarizes recurring fair value measurements
by level at June 30, 2017 (in thousands):
Fair
Value Level 1 Level 2 Level 3
Assets:
Derivative instruments $ 1,150 $ 1,150 $ – $ –
$ 1,150 $ 1,150 $ – $ –
Liabilities:
Warrants $ – $ – $ – $ –
Derivative instruments (1,721 ) (1,721 ) – –
$ (1,721 ) $ (1,721 ) $ – $ – The changes in the Company’s fair value
of its Level 3 inputs with respect to its warrants were as follows (in thousands):
Balance, December 31, 2016 $ 651
Exercised warrants (178 )
Adjustments to fair value for the period (473 )
Balance, June 30, 2017 $ – </t>
  </si>
  <si>
    <t>10. Earnings Per Share</t>
  </si>
  <si>
    <t>Earnings Per Share [Abstract]</t>
  </si>
  <si>
    <t>Earnings Per Share</t>
  </si>
  <si>
    <t>The following tables compute basic and diluted
earnings per share (in thousands, except per share data):
Three Months Ended June 30, 2017
Loss Numerator Shares Denominator Per-Share Amount
Net loss attributed to Pacific Ethanol $ (8,841 )
Less: Preferred stock dividends (315 )
Basic and diluted loss per share:
Loss available to common stockholders $ (9,156 ) 42,295 $ (0.22 )
Three Months Ended June 30, 2016
Income Numerator Shares Denominator Per-Share Amount
Net income attributed to Pacific Ethanol $ 5,086
Less: Preferred stock dividends (315 )
Less: Income allocated to participating securities (71 )
Basic income per share:
Income available to common stockholders $ 4,700 42,191 $ 0.11
Add: Options – 38
Diluted income per share:
Income available to common stockholders $ 4,700 42,229 $ 0.11
Six Months Ended June 30, 2017
Loss Numerator Shares Denominator Per-Share Amount
Net loss attributed to Pacific Ethanol $ (21,477 )
Less: Preferred stock dividends (627 )
Basic and diluted loss per share:
Loss available to common stockholders $ (22,104 ) 42,334 $ (0.52 )
Six Months Ended June 30, 2016
Loss Numerator Shares Denominator Per-Share Amount
Net loss attributed to Pacific Ethanol $ (8,140 )
Less: Preferred stock dividends (630 )
Basic and diluted loss per share:
Loss available to common stockholders $ (8,770 ) 42,121 $ (0.21 ) There were an aggregate of 766,000 and 730,000
potentially dilutive weighted-average shares from the Company’s warrants and shares of Series B Cumulative Convertible Preferred
Stock outstanding for the three and six months ended June 30, 2017, respectively. These convertible securities were not considered
in calculating diluted net loss per share for the three and six months ended June 30, 2017, as their effect would have been anti-dilutive.</t>
  </si>
  <si>
    <t>11. Subsequent Events</t>
  </si>
  <si>
    <t>Subsequent Events [Abstract]</t>
  </si>
  <si>
    <t>Subsequent Events</t>
  </si>
  <si>
    <t>Acquisition of Illinois Corn Processing
LLC On June 26, 2017, the Company, through its wholly-owned
direct and indirect subsidiaries PE Central, and ICP Merger Sub, LLC, a Delaware limited liability company and a direct wholly-owned
subsidiary of PE Central (“Merger Sub”), entered into an Agreement and Plan of Merger (the “Merger Agreement”)
with ICP, Illinois Corn Processing Holdings Inc. (“ICPH”) and MGPI Processing, Inc. (“MGPI”, and together
with ICPH, the “Sellers”) to acquire 100% of the equity interests of ICP. The acquisition of ICP under the Merger Agreement
was closed on July 3, 2017. At the closing, Merger Sub merged with and into ICP (the “Merger”), and ICP continues as
the surviving corporation of the Merger and as a wholly-owned direct subsidiary of PE Central and a wholly-owned indirect subsidiary
of the Company. Upon closing and under the terms of the Merger
Agreement, Merger Sub (i) paid to the Sellers $30,000,000 in cash (the “Cash Consideration Amount”) and (ii) issued
to the Sellers secured promissory notes in the aggregate principal amount of approximately $46,926,000 (the “Seller Notes”).
The Seller Notes are secured by a first priority lien on the assets of ICP and a pledge of the membership interests of ICP. ICP is a 90 million gallon per year fuel and
industrial alcohol manufacturing, storage and distribution facility adjacent to the Pacific Ethanol Pekin facility and is located
on the Illinois River. ICP produces fuel-grade ethanol, beverage and industrial-grade alcohol, dry distillers grain (DDG) and corn
oil. The facility has direct access to end-markets via barge, rail, and truck, and expands Pacific Ethanol’s domestic and
international distribution channels. The following allocation of the preliminary
estimated purchase price assumes, with the exception of property and equipment, carrying values approximate fair value. Estimates
of uncollectible accounts receivable are not considered material due to the short-term nature and customer collection history.
The preliminary property and equipment fair value estimate is based on a preliminary valuation under review by management and is
subject to change. A final valuation will be more detailed in its analysis including a further review of recent market transactions
with comparable assets and a discounted cash flow analysis of the facility based on market conditions and future operational assumptions
and capital expenditures plans. Preliminarily, no intangible assets or liabilities have been estimated due to ICP’s contracts
being materially close to market prices. A final valuation may include either an asset or liability associated with any material
out-of-market contract positions. Based upon these assumptions, the preliminary purchase price consideration allocation is as follows
(in thousands):
Cash and equivalents $ 1,078
Accounts receivable 11,636
Inventories 9,858
Other current assets 1,235
Total current assets 23,807
Property and equipment 60,497
Other assets –
Total assets acquired $ 84,304
Accounts payable, trade $ 2,752
Other current liabilities 4,572
Total current liabilities 7,324
Other non-current liabilities 54
Total liabilities assumed $ 7,378
Net assets acquired $ 76,926
Estimated goodwill $ –
Total purchase price $ 76,926 The actual determination of the purchase price allocation on the
closing date will be based on the final net tangible and intangible assets of ICP on July 3, 2017 based on completion of the valuation
of the fair value of such net assets. The Company anticipates that the ultimate purchase price allocation of balance sheet amounts
such as current assets and liabilities, property and equipment, intangible assets and long-term assets and liabilities will differ
from the preliminary assessment outlined above. Any changes to the initial estimates of the fair value of the acquired assets and
assumed liabilities will be recorded as adjustments to those assets and liabilities and residual amounts will be allocated to goodwill
if net assets acquired are less than the purchase price. If net assets acquired exceed the purchase price, the residual amount
will result in a bargain purchase gain. The following table presents unaudited pro forma
combined financial information assuming the acquisition occurred on January 1, 2016.
Three Months Ended June 30, Six Months Ended June 30,
2017 2016 2017 2016
Revenues – pro forma $ 444,878 $ 463,436 $ 869,604 $ 855,418
Net income (loss) – pro forma $ (13,569 ) $ 6,688 $ (26,624 ) $ (6,809 )
Diluted net income (loss) per share – pro forma $ (0.32 ) $ 0.16 $ (0.63 ) $ (0.16 )
Diluted weighted-average shares – pro forma 42,295 42,229 42,334 42,121 For the three and six months ended June 30,
2017, the Company recorded approximately $0.3 million in costs associated with the ICP acquisition. These costs are reflected in
selling, general and administrative expenses on the Company’s consolidated statements of operations. Increase in Kinergy Line of Credit On August 2, 2017, Kinergy increased its revolving
line of credit from $85 million to $100 million. Changes to Pekin Credit Facilities As of June 30, 2017, PE Pekin did not maintain
the required working capital under its credit agreements of at least $20.0 million. On August 7, 2017, PE Pekin obtained from its
lender a waiver effective as of June 30, 2017, of this covenant violation and is now in compliance with the terms of its loans. On August 7, 2017, PE Pekin amended its term
and revolving credit facilities by agreeing to increase the interest rate under the facilities by 25 basis points to an annual
rate equal to the 30-day LIBOR plus 4.00%. PE Pekin and its lender also agreed that PE Pekin is required to maintain working capital
of not less than $17.5 million from August 31, 2017 through December 31, 2017 and working capital of not less than $20.0 million
from January 1, 2018 and continuing at all times thereafter.</t>
  </si>
  <si>
    <t>1. Organization and Basis of Presentation (Policies)</t>
  </si>
  <si>
    <t>Accounting Policies [Abstract]</t>
  </si>
  <si>
    <t>Organization and Business</t>
  </si>
  <si>
    <t>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June 30, 2017,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and high-quality alcohol products in the United States. The Company owns and operates nine production
facilities, four in the Western states of California, Oregon and Idaho, and five in the Midwestern states of Illinois and Nebraska.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 has production capacity of 605 million
gallons per year, markets, on an annualized basis, nearly 1.0 billion gallons of ethanol, and produces, on an annualized basis,
over 2.5 million tons of co-products such as wet and dry distillers grains, wet and dry corn gluten feed, condensed distillers
solubles, corn gluten meal, corn germ, distillers yeast and CO 2</t>
  </si>
  <si>
    <t>Basis of Presentation-Interim Financial Statements</t>
  </si>
  <si>
    <t>Basis of Presentation – Interim
Financial Statement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6,505,000 and $64,853,000 at June 30, 2017 and December 31, 2016, respectively, were used as collateral under Kinergy’s
operating line of credit. The allowance for doubtful accounts was $16,000 and $331,000 as of June 30, 2017 and December 31, 2016,
respectively. The Company recorded a bad debt recovery of $5,000 and bad debt expense of $30,000 for the three months ended June
30, 2017 and 2016, respectively. The Company recorded a bad debt expense of $2,000 and $286,000 for the six months ended June 30,
2017 and 2016, respectively. The Company does not have any off-balance sheet credit exposure related to its customers.</t>
  </si>
  <si>
    <t>Provision for Income Taxes</t>
  </si>
  <si>
    <t>Financial Instruments</t>
  </si>
  <si>
    <t>Recent Accounting Pronouncements</t>
  </si>
  <si>
    <t>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t>
  </si>
  <si>
    <t>Estimates and Assumptions</t>
  </si>
  <si>
    <t>2. Segments (Tables)</t>
  </si>
  <si>
    <t>Schedule of Financial Data for Operating Segments</t>
  </si>
  <si>
    <t xml:space="preserve">The following tables set forth certain financial
data for the Company’s operating segments (in thousands):
Three Months Ended June 30, Six Months Ended June 30,
2017 2016 2017 2016
Net Sales
Ethanol Production:
Net sales to external customers $ 256,125 $ 271,630 $ 499,199 $ 500,871
Intersegment net sales 188 260 499 523
Total ethanol production net sales 256,313 271,890 499,698 501,394
Marketing and distribution:
Net sales to external customers 149,077 151,230 292,343 264,362
Intersegment net sales 1,963 2,091 3,800 3,843
Total marketing and distribution net sales 151,040 153,321 296,143 268,205
Intersegment eliminations (2,151 ) (2,351 ) (4,299 ) (4,366 )
Net sales as reported $ 405,202 $ 422,860 $ 791,542 $ 765,233
Cost of goods sold:
Ethanol production $ 253,947 $ 260,237 $ 504,534 $ 496,246
Marketing and distribution 151,131 149,521 294,806 258,819
Intersegment eliminations (1,529 ) (4,602 ) (3,678 ) (8,605 )
Cost of goods sold as reported $ 403,549 $ 405,156 $ 795,662 $ 746,460
Income (loss) before provision for income taxes:
Ethanol production $ (6,304 ) $ 794 $ (18,619 ) $ (16,330 )
Marketing and distribution (1,435 ) 2,209 (1,286 ) 6,178
Corporate activities (2,199 ) 1,838 (3,518 ) 1,767
$ (9,938 ) $ 4,841 $ (23,423 ) $ (8,385 )
Depreciation and amortization:
Ethanol production $ 9,016 $ 8,793 $ 17,862 $ 17,209
Marketing and distribution – – – 3
Corporate activities 283 225 546 458
$ 9,299 $ 9,018 $ 18,408 $ 17,670
Interest expense:
Ethanol production $ 1,119 $ 6,180 $ 2,211 $ 12,080
Marketing and distribution 302 356 610 689
Corporate activities 1,273 – 2,510 –
$ 2,694 $ 6,536 $ 5,331 $ 12,769 </t>
  </si>
  <si>
    <t>Schedule of Assets by Operating Segments</t>
  </si>
  <si>
    <t xml:space="preserve">The following table sets forth the Company’s
total assets by operating segment (in thousands):
June 30, 2017 December 31, 2016
Total assets:
Ethanol production $ 545,835 $ 542,688
Marketing and distribution 128,689 146,356
Corporate assets 10,053 19,194
$ 684,577 $ 708,238 </t>
  </si>
  <si>
    <t>3. Inventories (Tables)</t>
  </si>
  <si>
    <t>Schedule of Inventories</t>
  </si>
  <si>
    <t xml:space="preserve">Inventory balances consisted of the following
(in thousands):
June 30, 2017 December 31, 2016
Finished goods $ 38,144 $ 33,773
Work in progress 8,239 7,092
Raw materials 7,752 6,571
LCFS credits 7,300 10,926
Other 1,652 1,708
Total $ 63,087 $ 60,070 </t>
  </si>
  <si>
    <t>4. Derivatives (Tables)</t>
  </si>
  <si>
    <t>Schedule of Derivatives Not Designated as Hedging Instruments</t>
  </si>
  <si>
    <t xml:space="preserve">Non Designated Derivative Instruments
As of June 30, 2017
Assets Liabilities
Type of Instrument Balance Sheet Location Fair Value Balance Sheet Location Fair Value
Commodity contracts Derivative instruments $ 1,150 Derivative instruments $ 1,721
As of December 31, 2016
Assets Liabilities
Type of Instrument Balance Sheet Location Fair Value Balance Sheet Location Fair Value
Commodity contracts Derivative instruments $ 978 Derivative instruments $ 4,115 </t>
  </si>
  <si>
    <t>Schedule of Recognized Gains (Losses) for Derivatives</t>
  </si>
  <si>
    <t xml:space="preserve">The classification and amounts of the Company’s
recognized gains (losses) for its derivatives not designated as hedging instruments are as follows (in thousands):
Realized Losses
Three Months Ended June 30,
Type of Instrument Statements of Operations Location 2017 2016
Commodity contracts Cost of goods sold $ (574 ) $ (999 )
Unrealized Gains
Three Months Ended June 30,
Type of Instrument Statements of Operations Location 2017 2016
Commodity contracts Cost of goods sold $ 6 $ 1,227
Realized Losses
Six Months Ended June 30,
Type of Instrument Statements of Operations Location 2017 2016
Commodity contracts Cost of goods sold $ (2,918 ) $ (91 )
Unrealized Gains
Six Months Ended June 30,
Type of Instrument Statements of Operations Location 2017 2016
Commodity contracts Cost of goods sold $ 2,566 $ 900 </t>
  </si>
  <si>
    <t>5. Debt (Tables)</t>
  </si>
  <si>
    <t>Schedule of Long Term Debt</t>
  </si>
  <si>
    <t xml:space="preserve">Long-term borrowings are summarized as follows
(in thousands):
June 30, 2017 December 31, 2016
Kinergy line of credit $ 55,176 $ 49,862
Pekin term loan 60,500 64,000
Pekin revolving loan 32,000 32,000
Pacific Aurora line of credit – 1,000
Parent notes payable 68,948 55,000
216,624 201,862
Less unamortized debt discount (1,772 ) (1,626 )
Less unamortized debt financing costs (1,253 ) (1,708 )
Less short-term portion (14,000 ) (10,500 )
Long-term debt $ 199,599 $ 188,028 </t>
  </si>
  <si>
    <t>8. Pension and Retirement Benefit Plans(Tables)</t>
  </si>
  <si>
    <t>Retirement Plan [Member]</t>
  </si>
  <si>
    <t>Defined contribution plan schedule</t>
  </si>
  <si>
    <t xml:space="preserve">The Company’s net periodic Retirement
Plan costs are as follows (in thousands):
Three Months Ended June 30, Six Months Ended June 30,
2017 2016 2017 2016
Interest cost $ 98 $ 172 $ 195 $ 344
Service cost 188 56 375 112
Expected return on plan assets (169 ) (199 ) (337 ) (398 )
Net periodic expense $ 117 $ 29 $ 233 $ 58 </t>
  </si>
  <si>
    <t>Postretirement Plan [Member]</t>
  </si>
  <si>
    <t xml:space="preserve">Three Months Ended Six Months Ended
2017 2016 2017 2016
Interest cost $ 21 $ 35 $ 42 $ 70
Service cost 50 12 100 24
Amortization of (gain) loss 33 – 66 –
Net periodic expense $ 104 $ 47 $ 208 $ 94 </t>
  </si>
  <si>
    <t>9. Fair Value Measurements (Tables)</t>
  </si>
  <si>
    <t>Schedule of Significant Assumptions Used and Related Fair Values for Warrants</t>
  </si>
  <si>
    <t>Significant assumptions used and related fair
values for the warrants as of December 31, 2016 were as follows:
Original Issuance Exercise Price Volatility Risk Free Interest Rate Term (years) Market Discount Warrants Outstanding Fair Value
07/3/2012 $6.09 40.9% 0.62% 0.50 11.3% 211,000 $ 651,000</t>
  </si>
  <si>
    <t>Summary of Recurring Fair Value Measurements by Level</t>
  </si>
  <si>
    <t xml:space="preserve">The following table summarizes recurring fair value measurements
by level at June 30, 2017 (in thousands):
Fair
Value Level 1 Level 2 Level 3
Assets:
Derivative instruments $ 1,150 $ 1,150 $ – $ –
$ 1,150 $ 1,150 $ – $ –
Liabilities:
Warrants $ – $ – $ – $ –
Derivative instruments (1,721 ) (1,721 ) – –
$ (1,721 ) $ (1,721 ) $ – $ – </t>
  </si>
  <si>
    <t>Schedule of Fair Value of Level 3 Inputs to Warrants</t>
  </si>
  <si>
    <t xml:space="preserve">The changes in the Company’s fair value
of its Level 3 inputs with respect to its warrants were as follows (in thousands):
Balance, December 31, 2016 $ 651
Exercised warrants (178 )
Adjustments to fair value for the period (473 )
Balance, June 30, 2017 $ – </t>
  </si>
  <si>
    <t>10. Earnings Per Share (Tables)</t>
  </si>
  <si>
    <t>Schedule of Computation of Basic and Diluted Earnings Per Share</t>
  </si>
  <si>
    <t>The following tables compute basic and diluted
earnings per share (in thousands, except per share data):
Three Months Ended June 30, 2017
Loss Numerator Shares Denominator Per-Share Amount
Net loss attributed to Pacific Ethanol $ (8,841 )
Less: Preferred stock dividends (315 )
Basic and diluted loss per share:
Loss available to common stockholders $ (9,156 ) 42,295 $ (0.22 )
Three Months Ended June 30, 2016
Income Numerator Shares Denominator Per-Share Amount
Net income attributed to Pacific Ethanol $ 5,086
Less: Preferred stock dividends (315 )
Less: Income allocated to participating securities (71 )
Basic income per share:
Income available to common stockholders $ 4,700 42,191 $ 0.11
Add: Options – 38
Diluted income per share:
Income available to common stockholders $ 4,700 42,229 $ 0.11
Six Months Ended June 30, 2017
Loss Numerator Shares Denominator Per-Share Amount
Net loss attributed to Pacific Ethanol $ (21,477 )
Less: Preferred stock dividends (627 )
Basic and diluted loss per share:
Loss available to common stockholders $ (22,104 ) 42,334 $ (0.52 )
Six Months Ended June 30, 2016
Loss Numerator Shares Denominator Per-Share Amount
Net loss attributed to Pacific Ethanol $ (8,140 )
Less: Preferred stock dividends (630 )
Basic and diluted loss per share:
Loss available to common stockholders $ (8,770 ) 42,121 $ (0.21 )</t>
  </si>
  <si>
    <t>1. Organization and Basis of Presentation (Details Narrative) - USD ($) $ in Thousands</t>
  </si>
  <si>
    <t>Ethanol production capacity per year</t>
  </si>
  <si>
    <t>605 million gallons per year</t>
  </si>
  <si>
    <t>Ethanol market capacity per year</t>
  </si>
  <si>
    <t>markets nearly 1.0 billion gallons of ethanol</t>
  </si>
  <si>
    <t>Other products produced per year</t>
  </si>
  <si>
    <t>produces over 2.5 million tons of co-products</t>
  </si>
  <si>
    <t>Accounts receivable used as collateral</t>
  </si>
  <si>
    <t>Allowance for doubtful accounts</t>
  </si>
  <si>
    <t>Bad debt recovery</t>
  </si>
  <si>
    <t>Benefit for income taxes</t>
  </si>
  <si>
    <t>1. Organization and Basis of Presentation (Details Narrative 2)</t>
  </si>
  <si>
    <t>Jun. 30, 2017EthanolPlants</t>
  </si>
  <si>
    <t>Pacific Aurora [Member]</t>
  </si>
  <si>
    <t>Ownership interest</t>
  </si>
  <si>
    <t>73.93%</t>
  </si>
  <si>
    <t>ACEC [Member]</t>
  </si>
  <si>
    <t>Noncontrolling interest owned</t>
  </si>
  <si>
    <t>26.07%</t>
  </si>
  <si>
    <t>ACEC [Member] | Pacific Aurora [Member]</t>
  </si>
  <si>
    <t>Pacific Ethanol Central Plants [Member]</t>
  </si>
  <si>
    <t>Number of ethanol plants</t>
  </si>
  <si>
    <t>2. Segments - Schedule of Financial Date for Operating Segments (Details) - USD ($) $ in Thousands</t>
  </si>
  <si>
    <t>Net Sales</t>
  </si>
  <si>
    <t>Depreciation and amortization</t>
  </si>
  <si>
    <t>Interest expense</t>
  </si>
  <si>
    <t>Ethanol Production [Member]</t>
  </si>
  <si>
    <t>Marketing and Distribution [Member]</t>
  </si>
  <si>
    <t>Corporate Activities [Member]</t>
  </si>
  <si>
    <t>External Customers [Member] | Ethanol Production [Member]</t>
  </si>
  <si>
    <t>External Customers [Member] | Marketing and Distribution [Member]</t>
  </si>
  <si>
    <t>Intersegment Net Sales [Member] | Ethanol Production [Member]</t>
  </si>
  <si>
    <t>Intersegment Net Sales [Member] | Marketing and Distribution [Member]</t>
  </si>
  <si>
    <t>Intersubsegment Eliminations [Member]</t>
  </si>
  <si>
    <t>2. Segments - Schedule of Assets by Operating Segments (Details) - USD ($) $ in Thousands</t>
  </si>
  <si>
    <t>Assets</t>
  </si>
  <si>
    <t>2. Segments (Details Narrative)</t>
  </si>
  <si>
    <t>Jun. 30, 2017Segments</t>
  </si>
  <si>
    <t>Number of operating segments</t>
  </si>
  <si>
    <t>3. Inventories - Schedule of Inventories (Details) - USD ($) $ in Thousands</t>
  </si>
  <si>
    <t>Finished goods</t>
  </si>
  <si>
    <t>Work in progress</t>
  </si>
  <si>
    <t>Raw materials</t>
  </si>
  <si>
    <t>LCFS credits</t>
  </si>
  <si>
    <t>Other</t>
  </si>
  <si>
    <t>Total</t>
  </si>
  <si>
    <t>3. Inventories - Schedule of Inventories (Details Narrative) - USD ($) $ in Thousands</t>
  </si>
  <si>
    <t>4. Derivatives - Schedule of Derivatives Not Designated as Hedging Instruments (Details) - Commodity Contracts [Member] - Non Designated Derivative Instruments [Member] - USD ($) $ in Thousands</t>
  </si>
  <si>
    <t>Commodity contracts - Derivative assets</t>
  </si>
  <si>
    <t>Commodity contracts - Derivative liabilities</t>
  </si>
  <si>
    <t>4. Derivatives - Schedule of Recognized Gains (Losses) for Derivatives (Details) - USD ($) $ in Thousands</t>
  </si>
  <si>
    <t>Derivative Instruments, Gain (Loss) [Line Items]</t>
  </si>
  <si>
    <t>Realized Gains (Losses)</t>
  </si>
  <si>
    <t>Unrealized Gains (Losses)</t>
  </si>
  <si>
    <t>Commodity Contracts [Member] | Non Designated Derivative Instruments [Member]</t>
  </si>
  <si>
    <t>4. Derivatives (Details Narrative) - USD ($) $ in Thousands</t>
  </si>
  <si>
    <t>Recognized (loss) gain on derivative instruments</t>
  </si>
  <si>
    <t>5. Debt - Schedule of Long Term Debt (Details) - USD ($) $ in Thousands</t>
  </si>
  <si>
    <t>Long-term borrowings are summarized as follows</t>
  </si>
  <si>
    <t>Notes payable</t>
  </si>
  <si>
    <t>Total debt</t>
  </si>
  <si>
    <t>Less unamortized discount</t>
  </si>
  <si>
    <t>Less unamortized debt financing costs</t>
  </si>
  <si>
    <t>Less short-term portion</t>
  </si>
  <si>
    <t>Long-term debt</t>
  </si>
  <si>
    <t>Kinergy [Member]</t>
  </si>
  <si>
    <t>Credit line/Revolving loan</t>
  </si>
  <si>
    <t>Pekin [Member]</t>
  </si>
  <si>
    <t>Term loan</t>
  </si>
  <si>
    <t>5. Debt (Details Narrative) $ in Thousands</t>
  </si>
  <si>
    <t>Jun. 30, 2017USD ($)</t>
  </si>
  <si>
    <t>Asset unavailable for transfer due to loan restrictions</t>
  </si>
  <si>
    <t>Senior Notes [Member]</t>
  </si>
  <si>
    <t>Debt face value sold</t>
  </si>
  <si>
    <t>Unamortized debt discount</t>
  </si>
  <si>
    <t>Line of credit remaining borrowing availability</t>
  </si>
  <si>
    <t>Line of Credit [Member] | Kinergy [Member]</t>
  </si>
  <si>
    <t>Line of credit maximum borrowing capacity</t>
  </si>
  <si>
    <t>6. Warrants and stock options (Details Narrative) - USD ($) $ in Thousands</t>
  </si>
  <si>
    <t>Warrants and options exercised</t>
  </si>
  <si>
    <t>Warrants and Options, Exercised</t>
  </si>
  <si>
    <t>Warrant Outstanding</t>
  </si>
  <si>
    <t>7. Commitments and Contingencies (Details Narrative) $ in Thousands</t>
  </si>
  <si>
    <t>Proceeds from settlement</t>
  </si>
  <si>
    <t>Gain on settlement</t>
  </si>
  <si>
    <t>Co-products Sales Contracts [Member]</t>
  </si>
  <si>
    <t>Open ethanol indexed-price sales contracts</t>
  </si>
  <si>
    <t>66,000 tons</t>
  </si>
  <si>
    <t>Open fixed-price sales contracts valued</t>
  </si>
  <si>
    <t>Ethanol Sales Contracts [Member]</t>
  </si>
  <si>
    <t>32,009,000 gallons</t>
  </si>
  <si>
    <t>Ethanol Purchase Contracts [Member]</t>
  </si>
  <si>
    <t>Indexed-price purchase contracts</t>
  </si>
  <si>
    <t>11,174,000 gallons</t>
  </si>
  <si>
    <t>Fixed-price purchase contracts value</t>
  </si>
  <si>
    <t>Ethanol Purchase Contracts [Member] | Suppliers [Member]</t>
  </si>
  <si>
    <t>8. Pension and Retirement Benefit Plans (Details - Retirement Plans) - USD ($) $ in Thousands</t>
  </si>
  <si>
    <t>Interest cost</t>
  </si>
  <si>
    <t>Service cost</t>
  </si>
  <si>
    <t>Expected return on plan assets</t>
  </si>
  <si>
    <t>Net periodic benefit cost</t>
  </si>
  <si>
    <t>Amortization of (gain) loss</t>
  </si>
  <si>
    <t>8. Pension Plans (Details Narrative) $ in Thousands</t>
  </si>
  <si>
    <t>Dec. 31, 2016USD ($)</t>
  </si>
  <si>
    <t>Accumulated projected benefit obligation</t>
  </si>
  <si>
    <t>Pension Plan [Member]</t>
  </si>
  <si>
    <t>Fair value of plan assets</t>
  </si>
  <si>
    <t>Underfunded amount</t>
  </si>
  <si>
    <t>9. Fair Value Measurements - Schedule of Significant Assumptions Used and Related Fair Values for Warrants (Details) - USD ($) $ / shares in Units, $ in Thousands</t>
  </si>
  <si>
    <t>12 Months Ended</t>
  </si>
  <si>
    <t>Warrants Outstanding</t>
  </si>
  <si>
    <t>Original issuance 7/3/2012 [Member]</t>
  </si>
  <si>
    <t>Exercise price</t>
  </si>
  <si>
    <t>Volatility</t>
  </si>
  <si>
    <t>40.90%</t>
  </si>
  <si>
    <t>Risk free interest rate</t>
  </si>
  <si>
    <t>0.62%</t>
  </si>
  <si>
    <t>Term (years)</t>
  </si>
  <si>
    <t>6 months</t>
  </si>
  <si>
    <t>Market Discount</t>
  </si>
  <si>
    <t>11.30%</t>
  </si>
  <si>
    <t>Fair value</t>
  </si>
  <si>
    <t>9. Fair Value Measurements (Details - Other derivatives) $ in Thousands</t>
  </si>
  <si>
    <t>Assets:</t>
  </si>
  <si>
    <t>Liabilities:</t>
  </si>
  <si>
    <t>Liabilities</t>
  </si>
  <si>
    <t>Derivative Financial Instrument [Member]</t>
  </si>
  <si>
    <t>Warrants [Member]</t>
  </si>
  <si>
    <t>Level 1 [Member]</t>
  </si>
  <si>
    <t>Level 1 [Member] | Derivative Financial Instrument [Member]</t>
  </si>
  <si>
    <t>Level 1 [Member] | Warrants [Member]</t>
  </si>
  <si>
    <t>Level 2 [Member]</t>
  </si>
  <si>
    <t>Level 2 [Member] | Derivative Financial Instrument [Member]</t>
  </si>
  <si>
    <t>Level 2 [Member] | Warrants [Member]</t>
  </si>
  <si>
    <t>Level 3 [Member]</t>
  </si>
  <si>
    <t>Level 3 [Member] | Derivative Financial Instrument [Member]</t>
  </si>
  <si>
    <t>Level 3 [Member] | Warrants [Member]</t>
  </si>
  <si>
    <t>9. Fair Value Measurements - Schedule of Fair Value of Level 3 Inputs to Warrants (Details) - Level 3 [Member] - Warrants [Member] $ in Thousands</t>
  </si>
  <si>
    <t>Fair Value, Liabilities Measured on Recurring Basis, Unobservable Input Reconciliation [Line Items]</t>
  </si>
  <si>
    <t>Beginning Balance</t>
  </si>
  <si>
    <t>Exercised warrants</t>
  </si>
  <si>
    <t>Adjustments to fair value for the period</t>
  </si>
  <si>
    <t>Ending Balance</t>
  </si>
  <si>
    <t>10. Earnings Per Share - Schedule of Computation of Basic and Diluted Earnings Per Share (Details) - USD ($) $ / shares in Units, shares in Thousands, $ in Thousands</t>
  </si>
  <si>
    <t>Net loss attributed to Pacific Ethanol, Inc.</t>
  </si>
  <si>
    <t>Less: Preferred stock dividends</t>
  </si>
  <si>
    <t>Less: Income allocated to participating securities</t>
  </si>
  <si>
    <t>Add: Options</t>
  </si>
  <si>
    <t>Income available to common stockholders</t>
  </si>
  <si>
    <t>Weighted average number of shares outstanding basic</t>
  </si>
  <si>
    <t>Weighted average number shares outstanding adjustment</t>
  </si>
  <si>
    <t>Weighted average number of shares outstanding diluted</t>
  </si>
  <si>
    <t>Net loss per share, basic</t>
  </si>
  <si>
    <t>Net loss per share, diluted</t>
  </si>
  <si>
    <t>10. Earnings Per Share (Details Narrative) - shares</t>
  </si>
  <si>
    <t>Potentially dilutive weighted-average shares from convertible preferred stock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97112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9"/>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4</v>
      </c>
    </row>
    <row r="8" spans="1:2">
      <c r="A8" s="4" t="s">
        <v>195</v>
      </c>
      <c r="B8" s="4" t="s">
        <v>195</v>
      </c>
    </row>
    <row r="9" spans="1:2">
      <c r="A9" s="4" t="s">
        <v>196</v>
      </c>
      <c r="B9" s="4" t="s">
        <v>197</v>
      </c>
    </row>
    <row r="10" spans="1:2">
      <c r="A10" s="4" t="s">
        <v>198</v>
      </c>
      <c r="B1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454</v>
      </c>
      <c r="C3" s="7" t="n">
        <v>68590</v>
      </c>
    </row>
    <row r="4" spans="1:3">
      <c r="A4" s="4" t="s">
        <v>28</v>
      </c>
      <c r="B4" s="5" t="n">
        <v>46438</v>
      </c>
      <c r="C4" s="5" t="n">
        <v>86275</v>
      </c>
    </row>
    <row r="5" spans="1:3">
      <c r="A5" s="4" t="s">
        <v>29</v>
      </c>
      <c r="B5" s="5" t="n">
        <v>63087</v>
      </c>
      <c r="C5" s="5" t="n">
        <v>60070</v>
      </c>
    </row>
    <row r="6" spans="1:3">
      <c r="A6" s="4" t="s">
        <v>30</v>
      </c>
      <c r="B6" s="5" t="n">
        <v>10432</v>
      </c>
      <c r="C6" s="5" t="n">
        <v>9946</v>
      </c>
    </row>
    <row r="7" spans="1:3">
      <c r="A7" s="4" t="s">
        <v>31</v>
      </c>
      <c r="B7" s="5" t="n">
        <v>5727</v>
      </c>
      <c r="C7" s="5" t="n">
        <v>5730</v>
      </c>
    </row>
    <row r="8" spans="1:3">
      <c r="A8" s="4" t="s">
        <v>32</v>
      </c>
      <c r="B8" s="5" t="n">
        <v>1150</v>
      </c>
      <c r="C8" s="5" t="n">
        <v>978</v>
      </c>
    </row>
    <row r="9" spans="1:3">
      <c r="A9" s="4" t="s">
        <v>33</v>
      </c>
      <c r="B9" s="5" t="n">
        <v>2483</v>
      </c>
      <c r="C9" s="5" t="n">
        <v>3612</v>
      </c>
    </row>
    <row r="10" spans="1:3">
      <c r="A10" s="4" t="s">
        <v>34</v>
      </c>
      <c r="B10" s="5" t="n">
        <v>220771</v>
      </c>
      <c r="C10" s="5" t="n">
        <v>235201</v>
      </c>
    </row>
    <row r="11" spans="1:3">
      <c r="A11" s="4" t="s">
        <v>35</v>
      </c>
      <c r="B11" s="5" t="n">
        <v>453011</v>
      </c>
      <c r="C11" s="5" t="n">
        <v>465190</v>
      </c>
    </row>
    <row r="12" spans="1:3">
      <c r="A12" s="3" t="s">
        <v>36</v>
      </c>
    </row>
    <row r="13" spans="1:3">
      <c r="A13" s="4" t="s">
        <v>37</v>
      </c>
      <c r="B13" s="5" t="n">
        <v>2678</v>
      </c>
      <c r="C13" s="5" t="n">
        <v>2678</v>
      </c>
    </row>
    <row r="14" spans="1:3">
      <c r="A14" s="4" t="s">
        <v>38</v>
      </c>
      <c r="B14" s="5" t="n">
        <v>8117</v>
      </c>
      <c r="C14" s="5" t="n">
        <v>5169</v>
      </c>
    </row>
    <row r="15" spans="1:3">
      <c r="A15" s="4" t="s">
        <v>39</v>
      </c>
      <c r="B15" s="5" t="n">
        <v>10795</v>
      </c>
      <c r="C15" s="5" t="n">
        <v>7847</v>
      </c>
    </row>
    <row r="16" spans="1:3">
      <c r="A16" s="4" t="s">
        <v>40</v>
      </c>
      <c r="B16" s="5" t="n">
        <v>684577</v>
      </c>
      <c r="C16" s="5" t="n">
        <v>708238</v>
      </c>
    </row>
    <row r="17" spans="1:3">
      <c r="A17" s="3" t="s">
        <v>41</v>
      </c>
    </row>
    <row r="18" spans="1:3">
      <c r="A18" s="4" t="s">
        <v>42</v>
      </c>
      <c r="B18" s="5" t="n">
        <v>28234</v>
      </c>
      <c r="C18" s="5" t="n">
        <v>37051</v>
      </c>
    </row>
    <row r="19" spans="1:3">
      <c r="A19" s="4" t="s">
        <v>43</v>
      </c>
      <c r="B19" s="5" t="n">
        <v>17823</v>
      </c>
      <c r="C19" s="5" t="n">
        <v>20280</v>
      </c>
    </row>
    <row r="20" spans="1:3">
      <c r="A20" s="4" t="s">
        <v>44</v>
      </c>
      <c r="B20" s="5" t="n">
        <v>838</v>
      </c>
      <c r="C20" s="5" t="n">
        <v>794</v>
      </c>
    </row>
    <row r="21" spans="1:3">
      <c r="A21" s="4" t="s">
        <v>45</v>
      </c>
      <c r="B21" s="5" t="n">
        <v>14000</v>
      </c>
      <c r="C21" s="5" t="n">
        <v>10500</v>
      </c>
    </row>
    <row r="22" spans="1:3">
      <c r="A22" s="4" t="s">
        <v>46</v>
      </c>
      <c r="B22" s="5" t="n">
        <v>1721</v>
      </c>
      <c r="C22" s="5" t="n">
        <v>4115</v>
      </c>
    </row>
    <row r="23" spans="1:3">
      <c r="A23" s="4" t="s">
        <v>47</v>
      </c>
      <c r="B23" s="5" t="n">
        <v>3828</v>
      </c>
      <c r="C23" s="5" t="n">
        <v>3828</v>
      </c>
    </row>
    <row r="24" spans="1:3">
      <c r="A24" s="4" t="s">
        <v>48</v>
      </c>
      <c r="B24" s="5" t="n">
        <v>1547</v>
      </c>
      <c r="C24" s="5" t="n">
        <v>2273</v>
      </c>
    </row>
    <row r="25" spans="1:3">
      <c r="A25" s="4" t="s">
        <v>49</v>
      </c>
      <c r="B25" s="5" t="n">
        <v>67991</v>
      </c>
      <c r="C25" s="5" t="n">
        <v>78841</v>
      </c>
    </row>
    <row r="26" spans="1:3">
      <c r="A26" s="4" t="s">
        <v>50</v>
      </c>
      <c r="B26" s="5" t="n">
        <v>199599</v>
      </c>
      <c r="C26" s="5" t="n">
        <v>188028</v>
      </c>
    </row>
    <row r="27" spans="1:3">
      <c r="A27" s="4" t="s">
        <v>51</v>
      </c>
      <c r="B27" s="5" t="n">
        <v>117</v>
      </c>
      <c r="C27" s="5" t="n">
        <v>547</v>
      </c>
    </row>
    <row r="28" spans="1:3">
      <c r="A28" s="4" t="s">
        <v>52</v>
      </c>
      <c r="B28" s="4" t="s">
        <v>53</v>
      </c>
      <c r="C28" s="5" t="n">
        <v>651</v>
      </c>
    </row>
    <row r="29" spans="1:3">
      <c r="A29" s="4" t="s">
        <v>54</v>
      </c>
      <c r="B29" s="5" t="n">
        <v>20446</v>
      </c>
      <c r="C29" s="5" t="n">
        <v>21910</v>
      </c>
    </row>
    <row r="30" spans="1:3">
      <c r="A30" s="4" t="s">
        <v>55</v>
      </c>
      <c r="B30" s="5" t="n">
        <v>288153</v>
      </c>
      <c r="C30" s="5" t="n">
        <v>289977</v>
      </c>
    </row>
    <row r="31" spans="1:3">
      <c r="A31" s="3" t="s">
        <v>56</v>
      </c>
    </row>
    <row r="32" spans="1:3">
      <c r="A32" s="4" t="s">
        <v>57</v>
      </c>
      <c r="B32" s="5" t="n">
        <v>44</v>
      </c>
      <c r="C32" s="5" t="n">
        <v>40</v>
      </c>
    </row>
    <row r="33" spans="1:3">
      <c r="A33" s="4" t="s">
        <v>58</v>
      </c>
      <c r="B33" s="5" t="n">
        <v>0</v>
      </c>
      <c r="C33" s="5" t="n">
        <v>4</v>
      </c>
    </row>
    <row r="34" spans="1:3">
      <c r="A34" s="4" t="s">
        <v>59</v>
      </c>
      <c r="B34" s="5" t="n">
        <v>924911</v>
      </c>
      <c r="C34" s="5" t="n">
        <v>922698</v>
      </c>
    </row>
    <row r="35" spans="1:3">
      <c r="A35" s="4" t="s">
        <v>60</v>
      </c>
      <c r="B35" s="5" t="n">
        <v>-2620</v>
      </c>
      <c r="C35" s="5" t="n">
        <v>-2620</v>
      </c>
    </row>
    <row r="36" spans="1:3">
      <c r="A36" s="4" t="s">
        <v>61</v>
      </c>
      <c r="B36" s="5" t="n">
        <v>-554337</v>
      </c>
      <c r="C36" s="5" t="n">
        <v>-532233</v>
      </c>
    </row>
    <row r="37" spans="1:3">
      <c r="A37" s="4" t="s">
        <v>62</v>
      </c>
      <c r="B37" s="5" t="n">
        <v>367999</v>
      </c>
      <c r="C37" s="5" t="n">
        <v>387890</v>
      </c>
    </row>
    <row r="38" spans="1:3">
      <c r="A38" s="4" t="s">
        <v>63</v>
      </c>
      <c r="B38" s="5" t="n">
        <v>28425</v>
      </c>
      <c r="C38" s="5" t="n">
        <v>30371</v>
      </c>
    </row>
    <row r="39" spans="1:3">
      <c r="A39" s="4" t="s">
        <v>64</v>
      </c>
      <c r="B39" s="5" t="n">
        <v>396424</v>
      </c>
      <c r="C39" s="5" t="n">
        <v>418261</v>
      </c>
    </row>
    <row r="40" spans="1:3">
      <c r="A40" s="4" t="s">
        <v>65</v>
      </c>
      <c r="B40" s="5" t="n">
        <v>684577</v>
      </c>
      <c r="C40" s="5" t="n">
        <v>708238</v>
      </c>
    </row>
    <row r="41" spans="1:3">
      <c r="A41" s="4" t="s">
        <v>66</v>
      </c>
    </row>
    <row r="42" spans="1:3">
      <c r="A42" s="3" t="s">
        <v>56</v>
      </c>
    </row>
    <row r="43" spans="1:3">
      <c r="A43" s="4" t="s">
        <v>67</v>
      </c>
      <c r="B43" s="5" t="n">
        <v>1</v>
      </c>
      <c r="C43" s="5" t="n">
        <v>1</v>
      </c>
    </row>
    <row r="44" spans="1:3">
      <c r="A44" s="4" t="s">
        <v>68</v>
      </c>
    </row>
    <row r="45" spans="1:3">
      <c r="A45" s="3" t="s">
        <v>56</v>
      </c>
    </row>
    <row r="46" spans="1:3">
      <c r="A46" s="4" t="s">
        <v>67</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4" t="s">
        <v>216</v>
      </c>
    </row>
    <row r="4" spans="1:2">
      <c r="A4" s="4" t="s">
        <v>217</v>
      </c>
      <c r="B4" s="4" t="s">
        <v>218</v>
      </c>
    </row>
    <row r="5" spans="1:2">
      <c r="A5" s="4" t="s">
        <v>219</v>
      </c>
    </row>
    <row r="6" spans="1:2">
      <c r="A6" s="4" t="s">
        <v>217</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6"/>
    <col customWidth="1" max="5" min="5" width="14"/>
    <col customWidth="1" max="6" min="6" width="14"/>
  </cols>
  <sheetData>
    <row r="1" spans="1:6">
      <c r="A1" s="1" t="s">
        <v>231</v>
      </c>
      <c r="B1" s="2" t="s">
        <v>82</v>
      </c>
      <c r="D1" s="2" t="s">
        <v>1</v>
      </c>
    </row>
    <row r="2" spans="1:6">
      <c r="B2" s="2" t="s">
        <v>2</v>
      </c>
      <c r="C2" s="2" t="s">
        <v>83</v>
      </c>
      <c r="D2" s="2" t="s">
        <v>2</v>
      </c>
      <c r="E2" s="2" t="s">
        <v>83</v>
      </c>
      <c r="F2" s="2" t="s">
        <v>25</v>
      </c>
    </row>
    <row r="3" spans="1:6">
      <c r="A3" s="3" t="s">
        <v>144</v>
      </c>
    </row>
    <row r="4" spans="1:6">
      <c r="A4" s="4" t="s">
        <v>232</v>
      </c>
      <c r="D4" s="4" t="s">
        <v>233</v>
      </c>
    </row>
    <row r="5" spans="1:6">
      <c r="A5" s="4" t="s">
        <v>234</v>
      </c>
      <c r="D5" s="4" t="s">
        <v>235</v>
      </c>
    </row>
    <row r="6" spans="1:6">
      <c r="A6" s="4" t="s">
        <v>236</v>
      </c>
      <c r="D6" s="4" t="s">
        <v>237</v>
      </c>
    </row>
    <row r="7" spans="1:6">
      <c r="A7" s="4" t="s">
        <v>238</v>
      </c>
      <c r="B7" s="7" t="n">
        <v>36505</v>
      </c>
      <c r="D7" s="7" t="n">
        <v>36505</v>
      </c>
      <c r="F7" s="7" t="n">
        <v>64853</v>
      </c>
    </row>
    <row r="8" spans="1:6">
      <c r="A8" s="4" t="s">
        <v>239</v>
      </c>
      <c r="B8" s="5" t="n">
        <v>16</v>
      </c>
      <c r="D8" s="5" t="n">
        <v>16</v>
      </c>
      <c r="F8" s="7" t="n">
        <v>331</v>
      </c>
    </row>
    <row r="9" spans="1:6">
      <c r="A9" s="4" t="s">
        <v>240</v>
      </c>
      <c r="B9" s="5" t="n">
        <v>5</v>
      </c>
      <c r="C9" s="7" t="n">
        <v>5</v>
      </c>
    </row>
    <row r="10" spans="1:6">
      <c r="A10" s="4" t="s">
        <v>117</v>
      </c>
      <c r="B10" s="5" t="n">
        <v>30</v>
      </c>
      <c r="C10" s="5" t="n">
        <v>30</v>
      </c>
      <c r="D10" s="5" t="n">
        <v>2</v>
      </c>
      <c r="E10" s="7" t="n">
        <v>286</v>
      </c>
    </row>
    <row r="11" spans="1:6">
      <c r="A11" s="4" t="s">
        <v>241</v>
      </c>
      <c r="B11" s="7" t="n">
        <v>0</v>
      </c>
      <c r="C11" s="7" t="n">
        <v>245</v>
      </c>
      <c r="D11" s="7" t="n">
        <v>0</v>
      </c>
      <c r="E11" s="7" t="n">
        <v>2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7"/>
  </cols>
  <sheetData>
    <row r="1" spans="1:2">
      <c r="A1" s="1" t="s">
        <v>242</v>
      </c>
      <c r="B1" s="2" t="s">
        <v>243</v>
      </c>
    </row>
    <row r="2" spans="1:2">
      <c r="A2" s="4" t="s">
        <v>244</v>
      </c>
    </row>
    <row r="3" spans="1:2">
      <c r="A3" s="4" t="s">
        <v>245</v>
      </c>
      <c r="B3" s="4" t="s">
        <v>246</v>
      </c>
    </row>
    <row r="4" spans="1:2">
      <c r="A4" s="4" t="s">
        <v>247</v>
      </c>
    </row>
    <row r="5" spans="1:2">
      <c r="A5" s="4" t="s">
        <v>248</v>
      </c>
      <c r="B5" s="4" t="s">
        <v>249</v>
      </c>
    </row>
    <row r="6" spans="1:2">
      <c r="A6" s="4" t="s">
        <v>250</v>
      </c>
    </row>
    <row r="7" spans="1:2">
      <c r="A7" s="4" t="s">
        <v>245</v>
      </c>
      <c r="B7" s="4" t="s">
        <v>249</v>
      </c>
    </row>
    <row r="8" spans="1:2">
      <c r="A8" s="4" t="s">
        <v>251</v>
      </c>
    </row>
    <row r="9" spans="1:2">
      <c r="A9" s="4" t="s">
        <v>252</v>
      </c>
      <c r="B9" s="5"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2</v>
      </c>
      <c r="D1" s="2" t="s">
        <v>1</v>
      </c>
    </row>
    <row r="2" spans="1:5">
      <c r="B2" s="2" t="s">
        <v>2</v>
      </c>
      <c r="C2" s="2" t="s">
        <v>83</v>
      </c>
      <c r="D2" s="2" t="s">
        <v>2</v>
      </c>
      <c r="E2" s="2" t="s">
        <v>83</v>
      </c>
    </row>
    <row r="3" spans="1:5">
      <c r="A3" s="4" t="s">
        <v>254</v>
      </c>
      <c r="B3" s="7" t="n">
        <v>405202</v>
      </c>
      <c r="C3" s="7" t="n">
        <v>422860</v>
      </c>
      <c r="D3" s="7" t="n">
        <v>791542</v>
      </c>
      <c r="E3" s="7" t="n">
        <v>765233</v>
      </c>
    </row>
    <row r="4" spans="1:5">
      <c r="A4" s="4" t="s">
        <v>86</v>
      </c>
      <c r="B4" s="5" t="n">
        <v>403549</v>
      </c>
      <c r="C4" s="5" t="n">
        <v>405156</v>
      </c>
      <c r="D4" s="5" t="n">
        <v>795662</v>
      </c>
      <c r="E4" s="5" t="n">
        <v>746460</v>
      </c>
    </row>
    <row r="5" spans="1:5">
      <c r="A5" s="4" t="s">
        <v>93</v>
      </c>
      <c r="B5" s="5" t="n">
        <v>-9938</v>
      </c>
      <c r="C5" s="5" t="n">
        <v>4841</v>
      </c>
      <c r="D5" s="5" t="n">
        <v>-23423</v>
      </c>
      <c r="E5" s="5" t="n">
        <v>-8385</v>
      </c>
    </row>
    <row r="6" spans="1:5">
      <c r="A6" s="4" t="s">
        <v>255</v>
      </c>
      <c r="B6" s="5" t="n">
        <v>9299</v>
      </c>
      <c r="C6" s="5" t="n">
        <v>9018</v>
      </c>
      <c r="D6" s="5" t="n">
        <v>18408</v>
      </c>
      <c r="E6" s="5" t="n">
        <v>17670</v>
      </c>
    </row>
    <row r="7" spans="1:5">
      <c r="A7" s="4" t="s">
        <v>256</v>
      </c>
      <c r="B7" s="5" t="n">
        <v>2694</v>
      </c>
      <c r="C7" s="5" t="n">
        <v>6536</v>
      </c>
      <c r="D7" s="5" t="n">
        <v>5331</v>
      </c>
      <c r="E7" s="5" t="n">
        <v>12769</v>
      </c>
    </row>
    <row r="8" spans="1:5">
      <c r="A8" s="4" t="s">
        <v>257</v>
      </c>
    </row>
    <row r="9" spans="1:5">
      <c r="A9" s="4" t="s">
        <v>254</v>
      </c>
      <c r="B9" s="5" t="n">
        <v>256313</v>
      </c>
      <c r="C9" s="5" t="n">
        <v>271890</v>
      </c>
      <c r="D9" s="5" t="n">
        <v>499698</v>
      </c>
      <c r="E9" s="5" t="n">
        <v>501394</v>
      </c>
    </row>
    <row r="10" spans="1:5">
      <c r="A10" s="4" t="s">
        <v>86</v>
      </c>
      <c r="B10" s="5" t="n">
        <v>253947</v>
      </c>
      <c r="C10" s="5" t="n">
        <v>260237</v>
      </c>
      <c r="D10" s="5" t="n">
        <v>504534</v>
      </c>
      <c r="E10" s="5" t="n">
        <v>496246</v>
      </c>
    </row>
    <row r="11" spans="1:5">
      <c r="A11" s="4" t="s">
        <v>93</v>
      </c>
      <c r="B11" s="5" t="n">
        <v>-6304</v>
      </c>
      <c r="C11" s="5" t="n">
        <v>794</v>
      </c>
      <c r="D11" s="5" t="n">
        <v>-18619</v>
      </c>
      <c r="E11" s="5" t="n">
        <v>-16330</v>
      </c>
    </row>
    <row r="12" spans="1:5">
      <c r="A12" s="4" t="s">
        <v>255</v>
      </c>
      <c r="B12" s="5" t="n">
        <v>9016</v>
      </c>
      <c r="C12" s="5" t="n">
        <v>8793</v>
      </c>
      <c r="D12" s="5" t="n">
        <v>17862</v>
      </c>
      <c r="E12" s="5" t="n">
        <v>17209</v>
      </c>
    </row>
    <row r="13" spans="1:5">
      <c r="A13" s="4" t="s">
        <v>256</v>
      </c>
      <c r="B13" s="5" t="n">
        <v>1119</v>
      </c>
      <c r="C13" s="5" t="n">
        <v>6180</v>
      </c>
      <c r="D13" s="5" t="n">
        <v>2211</v>
      </c>
      <c r="E13" s="5" t="n">
        <v>12080</v>
      </c>
    </row>
    <row r="14" spans="1:5">
      <c r="A14" s="4" t="s">
        <v>258</v>
      </c>
    </row>
    <row r="15" spans="1:5">
      <c r="A15" s="4" t="s">
        <v>254</v>
      </c>
      <c r="B15" s="5" t="n">
        <v>151040</v>
      </c>
      <c r="C15" s="5" t="n">
        <v>153321</v>
      </c>
      <c r="D15" s="5" t="n">
        <v>296143</v>
      </c>
      <c r="E15" s="5" t="n">
        <v>268205</v>
      </c>
    </row>
    <row r="16" spans="1:5">
      <c r="A16" s="4" t="s">
        <v>86</v>
      </c>
      <c r="B16" s="5" t="n">
        <v>151131</v>
      </c>
      <c r="C16" s="5" t="n">
        <v>149521</v>
      </c>
      <c r="D16" s="5" t="n">
        <v>294806</v>
      </c>
      <c r="E16" s="5" t="n">
        <v>258819</v>
      </c>
    </row>
    <row r="17" spans="1:5">
      <c r="A17" s="4" t="s">
        <v>93</v>
      </c>
      <c r="B17" s="5" t="n">
        <v>-1435</v>
      </c>
      <c r="C17" s="5" t="n">
        <v>2209</v>
      </c>
      <c r="D17" s="5" t="n">
        <v>-1286</v>
      </c>
      <c r="E17" s="5" t="n">
        <v>6178</v>
      </c>
    </row>
    <row r="18" spans="1:5">
      <c r="A18" s="4" t="s">
        <v>255</v>
      </c>
      <c r="B18" s="5" t="n">
        <v>0</v>
      </c>
      <c r="C18" s="5" t="n">
        <v>0</v>
      </c>
      <c r="D18" s="5" t="n">
        <v>0</v>
      </c>
      <c r="E18" s="5" t="n">
        <v>3</v>
      </c>
    </row>
    <row r="19" spans="1:5">
      <c r="A19" s="4" t="s">
        <v>256</v>
      </c>
      <c r="B19" s="5" t="n">
        <v>302</v>
      </c>
      <c r="C19" s="5" t="n">
        <v>356</v>
      </c>
      <c r="D19" s="5" t="n">
        <v>610</v>
      </c>
      <c r="E19" s="5" t="n">
        <v>689</v>
      </c>
    </row>
    <row r="20" spans="1:5">
      <c r="A20" s="4" t="s">
        <v>259</v>
      </c>
    </row>
    <row r="21" spans="1:5">
      <c r="A21" s="4" t="s">
        <v>93</v>
      </c>
      <c r="B21" s="5" t="n">
        <v>-2199</v>
      </c>
      <c r="C21" s="5" t="n">
        <v>1838</v>
      </c>
      <c r="D21" s="5" t="n">
        <v>-3518</v>
      </c>
      <c r="E21" s="5" t="n">
        <v>1767</v>
      </c>
    </row>
    <row r="22" spans="1:5">
      <c r="A22" s="4" t="s">
        <v>255</v>
      </c>
      <c r="B22" s="5" t="n">
        <v>283</v>
      </c>
      <c r="C22" s="5" t="n">
        <v>225</v>
      </c>
      <c r="D22" s="5" t="n">
        <v>546</v>
      </c>
      <c r="E22" s="5" t="n">
        <v>458</v>
      </c>
    </row>
    <row r="23" spans="1:5">
      <c r="A23" s="4" t="s">
        <v>256</v>
      </c>
      <c r="B23" s="5" t="n">
        <v>1273</v>
      </c>
      <c r="C23" s="5" t="n">
        <v>0</v>
      </c>
      <c r="D23" s="5" t="n">
        <v>2510</v>
      </c>
      <c r="E23" s="5" t="n">
        <v>0</v>
      </c>
    </row>
    <row r="24" spans="1:5">
      <c r="A24" s="4" t="s">
        <v>260</v>
      </c>
    </row>
    <row r="25" spans="1:5">
      <c r="A25" s="4" t="s">
        <v>254</v>
      </c>
      <c r="B25" s="5" t="n">
        <v>256125</v>
      </c>
      <c r="C25" s="5" t="n">
        <v>271630</v>
      </c>
      <c r="D25" s="5" t="n">
        <v>499199</v>
      </c>
      <c r="E25" s="5" t="n">
        <v>500871</v>
      </c>
    </row>
    <row r="26" spans="1:5">
      <c r="A26" s="4" t="s">
        <v>261</v>
      </c>
    </row>
    <row r="27" spans="1:5">
      <c r="A27" s="4" t="s">
        <v>254</v>
      </c>
      <c r="B27" s="5" t="n">
        <v>149077</v>
      </c>
      <c r="C27" s="5" t="n">
        <v>151230</v>
      </c>
      <c r="D27" s="5" t="n">
        <v>292343</v>
      </c>
      <c r="E27" s="5" t="n">
        <v>264362</v>
      </c>
    </row>
    <row r="28" spans="1:5">
      <c r="A28" s="4" t="s">
        <v>262</v>
      </c>
    </row>
    <row r="29" spans="1:5">
      <c r="A29" s="4" t="s">
        <v>254</v>
      </c>
      <c r="B29" s="5" t="n">
        <v>188</v>
      </c>
      <c r="C29" s="5" t="n">
        <v>260</v>
      </c>
      <c r="D29" s="5" t="n">
        <v>499</v>
      </c>
      <c r="E29" s="5" t="n">
        <v>523</v>
      </c>
    </row>
    <row r="30" spans="1:5">
      <c r="A30" s="4" t="s">
        <v>263</v>
      </c>
    </row>
    <row r="31" spans="1:5">
      <c r="A31" s="4" t="s">
        <v>254</v>
      </c>
      <c r="B31" s="5" t="n">
        <v>1963</v>
      </c>
      <c r="C31" s="5" t="n">
        <v>2091</v>
      </c>
      <c r="D31" s="5" t="n">
        <v>3800</v>
      </c>
      <c r="E31" s="5" t="n">
        <v>3843</v>
      </c>
    </row>
    <row r="32" spans="1:5">
      <c r="A32" s="4" t="s">
        <v>264</v>
      </c>
    </row>
    <row r="33" spans="1:5">
      <c r="A33" s="4" t="s">
        <v>254</v>
      </c>
      <c r="B33" s="5" t="n">
        <v>-2151</v>
      </c>
      <c r="C33" s="5" t="n">
        <v>-2351</v>
      </c>
      <c r="D33" s="5" t="n">
        <v>-4299</v>
      </c>
      <c r="E33" s="5" t="n">
        <v>-4366</v>
      </c>
    </row>
    <row r="34" spans="1:5">
      <c r="A34" s="4" t="s">
        <v>86</v>
      </c>
      <c r="B34" s="7" t="n">
        <v>-1529</v>
      </c>
      <c r="C34" s="7" t="n">
        <v>-4602</v>
      </c>
      <c r="D34" s="7" t="n">
        <v>-3678</v>
      </c>
      <c r="E34" s="7" t="n">
        <v>-86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c r="B2" s="7" t="n">
        <v>684577</v>
      </c>
      <c r="C2" s="7" t="n">
        <v>708238</v>
      </c>
    </row>
    <row r="3" spans="1:3">
      <c r="A3" s="4" t="s">
        <v>257</v>
      </c>
    </row>
    <row r="4" spans="1:3">
      <c r="A4" s="4" t="s">
        <v>266</v>
      </c>
      <c r="B4" s="5" t="n">
        <v>545835</v>
      </c>
      <c r="C4" s="5" t="n">
        <v>542688</v>
      </c>
    </row>
    <row r="5" spans="1:3">
      <c r="A5" s="4" t="s">
        <v>258</v>
      </c>
    </row>
    <row r="6" spans="1:3">
      <c r="A6" s="4" t="s">
        <v>266</v>
      </c>
      <c r="B6" s="5" t="n">
        <v>128689</v>
      </c>
      <c r="C6" s="5" t="n">
        <v>146356</v>
      </c>
    </row>
    <row r="7" spans="1:3">
      <c r="A7" s="4" t="s">
        <v>259</v>
      </c>
    </row>
    <row r="8" spans="1:3">
      <c r="A8" s="4" t="s">
        <v>266</v>
      </c>
      <c r="B8" s="7" t="n">
        <v>10053</v>
      </c>
      <c r="C8" s="7" t="n">
        <v>191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2"/>
  </cols>
  <sheetData>
    <row r="1" spans="1:2">
      <c r="A1" s="1" t="s">
        <v>267</v>
      </c>
      <c r="B1" s="2" t="s">
        <v>1</v>
      </c>
    </row>
    <row r="2" spans="1:2">
      <c r="B2" s="2" t="s">
        <v>268</v>
      </c>
    </row>
    <row r="3" spans="1:2">
      <c r="A3" s="3" t="s">
        <v>148</v>
      </c>
    </row>
    <row r="4" spans="1:2">
      <c r="A4" s="4" t="s">
        <v>269</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4" t="s">
        <v>70</v>
      </c>
      <c r="B2" s="7" t="n">
        <v>16</v>
      </c>
      <c r="C2" s="7" t="n">
        <v>331</v>
      </c>
    </row>
    <row r="3" spans="1:3">
      <c r="A3" s="4" t="s">
        <v>71</v>
      </c>
      <c r="B3" s="8" t="n">
        <v>0.001</v>
      </c>
      <c r="C3" s="8" t="n">
        <v>0.001</v>
      </c>
    </row>
    <row r="4" spans="1:3">
      <c r="A4" s="4" t="s">
        <v>72</v>
      </c>
      <c r="B4" s="5" t="n">
        <v>10000</v>
      </c>
      <c r="C4" s="5" t="n">
        <v>10000</v>
      </c>
    </row>
    <row r="5" spans="1:3">
      <c r="A5" s="4" t="s">
        <v>73</v>
      </c>
      <c r="B5" s="8" t="n">
        <v>0.001</v>
      </c>
      <c r="C5" s="8" t="n">
        <v>0.001</v>
      </c>
    </row>
    <row r="6" spans="1:3">
      <c r="A6" s="4" t="s">
        <v>74</v>
      </c>
      <c r="B6" s="5" t="n">
        <v>300000</v>
      </c>
      <c r="C6" s="5" t="n">
        <v>300000</v>
      </c>
    </row>
    <row r="7" spans="1:3">
      <c r="A7" s="4" t="s">
        <v>75</v>
      </c>
      <c r="B7" s="5" t="n">
        <v>43909</v>
      </c>
      <c r="C7" s="5" t="n">
        <v>39772</v>
      </c>
    </row>
    <row r="8" spans="1:3">
      <c r="A8" s="4" t="s">
        <v>76</v>
      </c>
      <c r="B8" s="5" t="n">
        <v>43909</v>
      </c>
      <c r="C8" s="5" t="n">
        <v>39772</v>
      </c>
    </row>
    <row r="9" spans="1:3">
      <c r="A9" s="4" t="s">
        <v>66</v>
      </c>
    </row>
    <row r="10" spans="1:3">
      <c r="A10" s="4" t="s">
        <v>72</v>
      </c>
      <c r="B10" s="5" t="n">
        <v>1684</v>
      </c>
      <c r="C10" s="5" t="n">
        <v>1684</v>
      </c>
    </row>
    <row r="11" spans="1:3">
      <c r="A11" s="4" t="s">
        <v>77</v>
      </c>
      <c r="B11" s="5" t="n">
        <v>0</v>
      </c>
      <c r="C11" s="5" t="n">
        <v>0</v>
      </c>
    </row>
    <row r="12" spans="1:3">
      <c r="A12" s="4" t="s">
        <v>78</v>
      </c>
      <c r="B12" s="5" t="n">
        <v>0</v>
      </c>
      <c r="C12" s="5" t="n">
        <v>0</v>
      </c>
    </row>
    <row r="13" spans="1:3">
      <c r="A13" s="4" t="s">
        <v>68</v>
      </c>
    </row>
    <row r="14" spans="1:3">
      <c r="A14" s="4" t="s">
        <v>72</v>
      </c>
      <c r="B14" s="5" t="n">
        <v>1581</v>
      </c>
      <c r="C14" s="5" t="n">
        <v>1581</v>
      </c>
    </row>
    <row r="15" spans="1:3">
      <c r="A15" s="4" t="s">
        <v>77</v>
      </c>
      <c r="B15" s="5" t="n">
        <v>927</v>
      </c>
      <c r="C15" s="5" t="n">
        <v>927</v>
      </c>
    </row>
    <row r="16" spans="1:3">
      <c r="A16" s="4" t="s">
        <v>78</v>
      </c>
      <c r="B16" s="5" t="n">
        <v>927</v>
      </c>
      <c r="C16" s="5" t="n">
        <v>927</v>
      </c>
    </row>
    <row r="17" spans="1:3">
      <c r="A17" s="4" t="s">
        <v>79</v>
      </c>
      <c r="B17" s="7" t="n">
        <v>18075</v>
      </c>
    </row>
    <row r="18" spans="1:3">
      <c r="A18" s="4" t="s">
        <v>80</v>
      </c>
    </row>
    <row r="19" spans="1:3">
      <c r="A19" s="4" t="s">
        <v>73</v>
      </c>
      <c r="B19" s="8" t="n">
        <v>0.001</v>
      </c>
      <c r="C19" s="8" t="n">
        <v>0.001</v>
      </c>
    </row>
    <row r="20" spans="1:3">
      <c r="A20" s="4" t="s">
        <v>74</v>
      </c>
      <c r="B20" s="5" t="n">
        <v>3553</v>
      </c>
      <c r="C20" s="5" t="n">
        <v>3553</v>
      </c>
    </row>
    <row r="21" spans="1:3">
      <c r="A21" s="4" t="s">
        <v>75</v>
      </c>
      <c r="B21" s="5" t="n">
        <v>1</v>
      </c>
      <c r="C21" s="5" t="n">
        <v>3540</v>
      </c>
    </row>
    <row r="22" spans="1:3">
      <c r="A22" s="4" t="s">
        <v>76</v>
      </c>
      <c r="B22" s="5" t="n">
        <v>1</v>
      </c>
      <c r="C22" s="5" t="n">
        <v>3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25</v>
      </c>
    </row>
    <row r="2" spans="1:3">
      <c r="A2" s="3" t="s">
        <v>152</v>
      </c>
    </row>
    <row r="3" spans="1:3">
      <c r="A3" s="4" t="s">
        <v>271</v>
      </c>
      <c r="B3" s="7" t="n">
        <v>38144</v>
      </c>
      <c r="C3" s="7" t="n">
        <v>33773</v>
      </c>
    </row>
    <row r="4" spans="1:3">
      <c r="A4" s="4" t="s">
        <v>272</v>
      </c>
      <c r="B4" s="5" t="n">
        <v>8239</v>
      </c>
      <c r="C4" s="5" t="n">
        <v>7092</v>
      </c>
    </row>
    <row r="5" spans="1:3">
      <c r="A5" s="4" t="s">
        <v>273</v>
      </c>
      <c r="B5" s="5" t="n">
        <v>7752</v>
      </c>
      <c r="C5" s="5" t="n">
        <v>6571</v>
      </c>
    </row>
    <row r="6" spans="1:3">
      <c r="A6" s="4" t="s">
        <v>274</v>
      </c>
      <c r="B6" s="5" t="n">
        <v>7300</v>
      </c>
      <c r="C6" s="5" t="n">
        <v>10926</v>
      </c>
    </row>
    <row r="7" spans="1:3">
      <c r="A7" s="4" t="s">
        <v>275</v>
      </c>
      <c r="B7" s="5" t="n">
        <v>1652</v>
      </c>
      <c r="C7" s="5" t="n">
        <v>1708</v>
      </c>
    </row>
    <row r="8" spans="1:3">
      <c r="A8" s="4" t="s">
        <v>276</v>
      </c>
      <c r="B8" s="7" t="n">
        <v>63087</v>
      </c>
      <c r="C8" s="7" t="n">
        <v>60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3</v>
      </c>
    </row>
    <row r="3" spans="1:3">
      <c r="A3" s="3" t="s">
        <v>152</v>
      </c>
    </row>
    <row r="4" spans="1:3">
      <c r="A4" s="4" t="s">
        <v>113</v>
      </c>
      <c r="B4" s="7" t="n">
        <v>256</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c r="B2" s="7" t="n">
        <v>1150</v>
      </c>
      <c r="C2" s="7" t="n">
        <v>978</v>
      </c>
    </row>
    <row r="3" spans="1:3">
      <c r="A3" s="4" t="s">
        <v>280</v>
      </c>
      <c r="B3" s="7" t="n">
        <v>1721</v>
      </c>
      <c r="C3" s="7" t="n">
        <v>4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2</v>
      </c>
      <c r="D1" s="2" t="s">
        <v>1</v>
      </c>
    </row>
    <row r="2" spans="1:5">
      <c r="B2" s="2" t="s">
        <v>2</v>
      </c>
      <c r="C2" s="2" t="s">
        <v>83</v>
      </c>
      <c r="D2" s="2" t="s">
        <v>2</v>
      </c>
      <c r="E2" s="2" t="s">
        <v>83</v>
      </c>
    </row>
    <row r="3" spans="1:5">
      <c r="A3" s="3" t="s">
        <v>282</v>
      </c>
    </row>
    <row r="4" spans="1:5">
      <c r="A4" s="4" t="s">
        <v>283</v>
      </c>
      <c r="B4" s="7" t="n">
        <v>-574</v>
      </c>
      <c r="C4" s="7" t="n">
        <v>-999</v>
      </c>
    </row>
    <row r="5" spans="1:5">
      <c r="A5" s="4" t="s">
        <v>284</v>
      </c>
      <c r="B5" s="7" t="n">
        <v>6</v>
      </c>
      <c r="C5" s="7" t="n">
        <v>1227</v>
      </c>
    </row>
    <row r="6" spans="1:5">
      <c r="A6" s="4" t="s">
        <v>285</v>
      </c>
    </row>
    <row r="7" spans="1:5">
      <c r="A7" s="3" t="s">
        <v>282</v>
      </c>
    </row>
    <row r="8" spans="1:5">
      <c r="A8" s="4" t="s">
        <v>283</v>
      </c>
      <c r="D8" s="7" t="n">
        <v>-2918</v>
      </c>
      <c r="E8" s="7" t="n">
        <v>-91</v>
      </c>
    </row>
    <row r="9" spans="1:5">
      <c r="A9" s="4" t="s">
        <v>284</v>
      </c>
      <c r="D9" s="7" t="n">
        <v>2566</v>
      </c>
      <c r="E9" s="7" t="n">
        <v>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6</v>
      </c>
      <c r="B1" s="2" t="s">
        <v>82</v>
      </c>
      <c r="D1" s="2" t="s">
        <v>1</v>
      </c>
    </row>
    <row r="2" spans="1:5">
      <c r="B2" s="2" t="s">
        <v>2</v>
      </c>
      <c r="C2" s="2" t="s">
        <v>83</v>
      </c>
      <c r="D2" s="2" t="s">
        <v>2</v>
      </c>
      <c r="E2" s="2" t="s">
        <v>83</v>
      </c>
    </row>
    <row r="3" spans="1:5">
      <c r="A3" s="3" t="s">
        <v>155</v>
      </c>
    </row>
    <row r="4" spans="1:5">
      <c r="A4" s="4" t="s">
        <v>287</v>
      </c>
      <c r="B4" s="7" t="n">
        <v>568</v>
      </c>
      <c r="C4" s="7" t="n">
        <v>228</v>
      </c>
      <c r="D4" s="7" t="n">
        <v>352</v>
      </c>
      <c r="E4" s="7" t="n">
        <v>8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25</v>
      </c>
    </row>
    <row r="2" spans="1:3">
      <c r="A2" s="3" t="s">
        <v>289</v>
      </c>
    </row>
    <row r="3" spans="1:3">
      <c r="A3" s="4" t="s">
        <v>290</v>
      </c>
      <c r="B3" s="7" t="n">
        <v>68948</v>
      </c>
      <c r="C3" s="7" t="n">
        <v>55000</v>
      </c>
    </row>
    <row r="4" spans="1:3">
      <c r="A4" s="4" t="s">
        <v>291</v>
      </c>
      <c r="B4" s="5" t="n">
        <v>216624</v>
      </c>
      <c r="C4" s="5" t="n">
        <v>201862</v>
      </c>
    </row>
    <row r="5" spans="1:3">
      <c r="A5" s="4" t="s">
        <v>292</v>
      </c>
      <c r="B5" s="5" t="n">
        <v>-1772</v>
      </c>
      <c r="C5" s="5" t="n">
        <v>-1626</v>
      </c>
    </row>
    <row r="6" spans="1:3">
      <c r="A6" s="4" t="s">
        <v>293</v>
      </c>
      <c r="B6" s="5" t="n">
        <v>-1253</v>
      </c>
      <c r="C6" s="5" t="n">
        <v>-1708</v>
      </c>
    </row>
    <row r="7" spans="1:3">
      <c r="A7" s="4" t="s">
        <v>294</v>
      </c>
      <c r="B7" s="5" t="n">
        <v>-14000</v>
      </c>
      <c r="C7" s="5" t="n">
        <v>-10500</v>
      </c>
    </row>
    <row r="8" spans="1:3">
      <c r="A8" s="4" t="s">
        <v>295</v>
      </c>
      <c r="B8" s="5" t="n">
        <v>199599</v>
      </c>
      <c r="C8" s="5" t="n">
        <v>188028</v>
      </c>
    </row>
    <row r="9" spans="1:3">
      <c r="A9" s="4" t="s">
        <v>296</v>
      </c>
    </row>
    <row r="10" spans="1:3">
      <c r="A10" s="3" t="s">
        <v>289</v>
      </c>
    </row>
    <row r="11" spans="1:3">
      <c r="A11" s="4" t="s">
        <v>297</v>
      </c>
      <c r="B11" s="5" t="n">
        <v>55176</v>
      </c>
      <c r="C11" s="5" t="n">
        <v>49862</v>
      </c>
    </row>
    <row r="12" spans="1:3">
      <c r="A12" s="4" t="s">
        <v>298</v>
      </c>
    </row>
    <row r="13" spans="1:3">
      <c r="A13" s="3" t="s">
        <v>289</v>
      </c>
    </row>
    <row r="14" spans="1:3">
      <c r="A14" s="4" t="s">
        <v>297</v>
      </c>
      <c r="B14" s="5" t="n">
        <v>32000</v>
      </c>
      <c r="C14" s="5" t="n">
        <v>32000</v>
      </c>
    </row>
    <row r="15" spans="1:3">
      <c r="A15" s="4" t="s">
        <v>299</v>
      </c>
      <c r="B15" s="5" t="n">
        <v>60500</v>
      </c>
      <c r="C15" s="5" t="n">
        <v>64000</v>
      </c>
    </row>
    <row r="16" spans="1:3">
      <c r="A16" s="4" t="s">
        <v>244</v>
      </c>
    </row>
    <row r="17" spans="1:3">
      <c r="A17" s="3" t="s">
        <v>289</v>
      </c>
    </row>
    <row r="18" spans="1:3">
      <c r="A18" s="4" t="s">
        <v>297</v>
      </c>
      <c r="B18" s="7" t="n">
        <v>0</v>
      </c>
      <c r="C18"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00</v>
      </c>
      <c r="B1" s="2" t="s">
        <v>301</v>
      </c>
    </row>
    <row r="2" spans="1:2">
      <c r="A2" s="4" t="s">
        <v>302</v>
      </c>
      <c r="B2" s="7" t="n">
        <v>271143</v>
      </c>
    </row>
    <row r="3" spans="1:2">
      <c r="A3" s="4" t="s">
        <v>303</v>
      </c>
    </row>
    <row r="4" spans="1:2">
      <c r="A4" s="4" t="s">
        <v>304</v>
      </c>
      <c r="B4" s="5" t="n">
        <v>13948</v>
      </c>
    </row>
    <row r="5" spans="1:2">
      <c r="A5" s="4" t="s">
        <v>305</v>
      </c>
      <c r="B5" s="5" t="n">
        <v>418</v>
      </c>
    </row>
    <row r="6" spans="1:2">
      <c r="A6" s="4" t="s">
        <v>296</v>
      </c>
    </row>
    <row r="7" spans="1:2">
      <c r="A7" s="4" t="s">
        <v>306</v>
      </c>
      <c r="B7" s="5" t="n">
        <v>8526</v>
      </c>
    </row>
    <row r="8" spans="1:2">
      <c r="A8" s="4" t="s">
        <v>307</v>
      </c>
    </row>
    <row r="9" spans="1:2">
      <c r="A9" s="4" t="s">
        <v>308</v>
      </c>
      <c r="B9" s="7" t="n">
        <v>8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9</v>
      </c>
      <c r="B1" s="2" t="s">
        <v>82</v>
      </c>
      <c r="D1" s="2" t="s">
        <v>1</v>
      </c>
    </row>
    <row r="2" spans="1:5">
      <c r="B2" s="2" t="s">
        <v>2</v>
      </c>
      <c r="C2" s="2" t="s">
        <v>83</v>
      </c>
      <c r="D2" s="2" t="s">
        <v>2</v>
      </c>
      <c r="E2" s="2" t="s">
        <v>83</v>
      </c>
    </row>
    <row r="3" spans="1:5">
      <c r="A3" s="3" t="s">
        <v>163</v>
      </c>
    </row>
    <row r="4" spans="1:5">
      <c r="A4" s="4" t="s">
        <v>310</v>
      </c>
      <c r="B4" s="5" t="n">
        <v>107000</v>
      </c>
      <c r="C4" s="5" t="n">
        <v>0</v>
      </c>
      <c r="D4" s="5" t="n">
        <v>117000</v>
      </c>
      <c r="E4" s="5" t="n">
        <v>0</v>
      </c>
    </row>
    <row r="5" spans="1:5">
      <c r="A5" s="4" t="s">
        <v>311</v>
      </c>
      <c r="B5" s="7" t="n">
        <v>652</v>
      </c>
      <c r="D5" s="7" t="n">
        <v>690</v>
      </c>
    </row>
    <row r="6" spans="1:5">
      <c r="A6" s="4" t="s">
        <v>312</v>
      </c>
      <c r="B6" s="5" t="n">
        <v>0</v>
      </c>
      <c r="D6"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313</v>
      </c>
      <c r="B1" s="2" t="s">
        <v>1</v>
      </c>
    </row>
    <row r="2" spans="1:2">
      <c r="B2" s="2" t="s">
        <v>301</v>
      </c>
    </row>
    <row r="3" spans="1:2">
      <c r="A3" s="4" t="s">
        <v>314</v>
      </c>
      <c r="B3" s="7" t="n">
        <v>3900</v>
      </c>
    </row>
    <row r="4" spans="1:2">
      <c r="A4" s="4" t="s">
        <v>315</v>
      </c>
      <c r="B4" s="7" t="n">
        <v>3600</v>
      </c>
    </row>
    <row r="5" spans="1:2">
      <c r="A5" s="4" t="s">
        <v>316</v>
      </c>
    </row>
    <row r="6" spans="1:2">
      <c r="A6" s="4" t="s">
        <v>317</v>
      </c>
      <c r="B6" s="4" t="s">
        <v>318</v>
      </c>
    </row>
    <row r="7" spans="1:2">
      <c r="A7" s="4" t="s">
        <v>319</v>
      </c>
      <c r="B7" s="7" t="n">
        <v>28870</v>
      </c>
    </row>
    <row r="8" spans="1:2">
      <c r="A8" s="4" t="s">
        <v>320</v>
      </c>
    </row>
    <row r="9" spans="1:2">
      <c r="A9" s="4" t="s">
        <v>317</v>
      </c>
      <c r="B9" s="4" t="s">
        <v>321</v>
      </c>
    </row>
    <row r="10" spans="1:2">
      <c r="A10" s="4" t="s">
        <v>319</v>
      </c>
      <c r="B10" s="7" t="n">
        <v>50591</v>
      </c>
    </row>
    <row r="11" spans="1:2">
      <c r="A11" s="4" t="s">
        <v>322</v>
      </c>
    </row>
    <row r="12" spans="1:2">
      <c r="A12" s="4" t="s">
        <v>323</v>
      </c>
      <c r="B12" s="4" t="s">
        <v>324</v>
      </c>
    </row>
    <row r="13" spans="1:2">
      <c r="A13" s="4" t="s">
        <v>325</v>
      </c>
      <c r="B13" s="7" t="n">
        <v>12473</v>
      </c>
    </row>
    <row r="14" spans="1:2">
      <c r="A14" s="4" t="s">
        <v>326</v>
      </c>
    </row>
    <row r="15" spans="1:2">
      <c r="A15" s="4" t="s">
        <v>325</v>
      </c>
      <c r="B15" s="7" t="n">
        <v>199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2</v>
      </c>
      <c r="D1" s="2" t="s">
        <v>1</v>
      </c>
    </row>
    <row r="2" spans="1:5">
      <c r="B2" s="2" t="s">
        <v>2</v>
      </c>
      <c r="C2" s="2" t="s">
        <v>83</v>
      </c>
      <c r="D2" s="2" t="s">
        <v>2</v>
      </c>
      <c r="E2" s="2" t="s">
        <v>83</v>
      </c>
    </row>
    <row r="3" spans="1:5">
      <c r="A3" s="4" t="s">
        <v>216</v>
      </c>
    </row>
    <row r="4" spans="1:5">
      <c r="A4" s="4" t="s">
        <v>328</v>
      </c>
      <c r="B4" s="7" t="n">
        <v>98</v>
      </c>
      <c r="C4" s="7" t="n">
        <v>172</v>
      </c>
      <c r="D4" s="7" t="n">
        <v>195</v>
      </c>
      <c r="E4" s="7" t="n">
        <v>344</v>
      </c>
    </row>
    <row r="5" spans="1:5">
      <c r="A5" s="4" t="s">
        <v>329</v>
      </c>
      <c r="B5" s="5" t="n">
        <v>188</v>
      </c>
      <c r="C5" s="5" t="n">
        <v>56</v>
      </c>
      <c r="D5" s="5" t="n">
        <v>375</v>
      </c>
      <c r="E5" s="5" t="n">
        <v>112</v>
      </c>
    </row>
    <row r="6" spans="1:5">
      <c r="A6" s="4" t="s">
        <v>330</v>
      </c>
      <c r="B6" s="5" t="n">
        <v>-169</v>
      </c>
      <c r="C6" s="5" t="n">
        <v>-199</v>
      </c>
      <c r="D6" s="5" t="n">
        <v>-337</v>
      </c>
      <c r="E6" s="5" t="n">
        <v>-398</v>
      </c>
    </row>
    <row r="7" spans="1:5">
      <c r="A7" s="4" t="s">
        <v>331</v>
      </c>
      <c r="B7" s="5" t="n">
        <v>117</v>
      </c>
      <c r="C7" s="5" t="n">
        <v>29</v>
      </c>
      <c r="D7" s="5" t="n">
        <v>233</v>
      </c>
      <c r="E7" s="5" t="n">
        <v>58</v>
      </c>
    </row>
    <row r="8" spans="1:5">
      <c r="A8" s="4" t="s">
        <v>219</v>
      </c>
    </row>
    <row r="9" spans="1:5">
      <c r="A9" s="4" t="s">
        <v>328</v>
      </c>
      <c r="B9" s="5" t="n">
        <v>21</v>
      </c>
      <c r="C9" s="5" t="n">
        <v>35</v>
      </c>
      <c r="D9" s="5" t="n">
        <v>42</v>
      </c>
      <c r="E9" s="5" t="n">
        <v>70</v>
      </c>
    </row>
    <row r="10" spans="1:5">
      <c r="A10" s="4" t="s">
        <v>329</v>
      </c>
      <c r="B10" s="5" t="n">
        <v>50</v>
      </c>
      <c r="C10" s="5" t="n">
        <v>12</v>
      </c>
      <c r="D10" s="5" t="n">
        <v>100</v>
      </c>
      <c r="E10" s="5" t="n">
        <v>24</v>
      </c>
    </row>
    <row r="11" spans="1:5">
      <c r="A11" s="4" t="s">
        <v>332</v>
      </c>
      <c r="B11" s="5" t="n">
        <v>33</v>
      </c>
      <c r="C11" s="5" t="n">
        <v>0</v>
      </c>
      <c r="D11" s="5" t="n">
        <v>66</v>
      </c>
      <c r="E11" s="5" t="n">
        <v>0</v>
      </c>
    </row>
    <row r="12" spans="1:5">
      <c r="A12" s="4" t="s">
        <v>331</v>
      </c>
      <c r="B12" s="7" t="n">
        <v>104</v>
      </c>
      <c r="C12" s="7" t="n">
        <v>47</v>
      </c>
      <c r="D12" s="7" t="n">
        <v>208</v>
      </c>
      <c r="E12" s="7"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05202</v>
      </c>
      <c r="C4" s="7" t="n">
        <v>422860</v>
      </c>
      <c r="D4" s="7" t="n">
        <v>791542</v>
      </c>
      <c r="E4" s="7" t="n">
        <v>765233</v>
      </c>
    </row>
    <row r="5" spans="1:5">
      <c r="A5" s="4" t="s">
        <v>86</v>
      </c>
      <c r="B5" s="5" t="n">
        <v>403549</v>
      </c>
      <c r="C5" s="5" t="n">
        <v>405156</v>
      </c>
      <c r="D5" s="5" t="n">
        <v>795662</v>
      </c>
      <c r="E5" s="5" t="n">
        <v>746460</v>
      </c>
    </row>
    <row r="6" spans="1:5">
      <c r="A6" s="4" t="s">
        <v>87</v>
      </c>
      <c r="B6" s="5" t="n">
        <v>1653</v>
      </c>
      <c r="C6" s="5" t="n">
        <v>17704</v>
      </c>
      <c r="D6" s="5" t="n">
        <v>-4120</v>
      </c>
      <c r="E6" s="5" t="n">
        <v>18773</v>
      </c>
    </row>
    <row r="7" spans="1:5">
      <c r="A7" s="4" t="s">
        <v>88</v>
      </c>
      <c r="B7" s="5" t="n">
        <v>8762</v>
      </c>
      <c r="C7" s="5" t="n">
        <v>6148</v>
      </c>
      <c r="D7" s="5" t="n">
        <v>14212</v>
      </c>
      <c r="E7" s="5" t="n">
        <v>14465</v>
      </c>
    </row>
    <row r="8" spans="1:5">
      <c r="A8" s="4" t="s">
        <v>89</v>
      </c>
      <c r="B8" s="5" t="n">
        <v>-7109</v>
      </c>
      <c r="C8" s="5" t="n">
        <v>11556</v>
      </c>
      <c r="D8" s="5" t="n">
        <v>-18332</v>
      </c>
      <c r="E8" s="5" t="n">
        <v>4308</v>
      </c>
    </row>
    <row r="9" spans="1:5">
      <c r="A9" s="4" t="s">
        <v>90</v>
      </c>
      <c r="B9" s="5" t="n">
        <v>18</v>
      </c>
      <c r="C9" s="5" t="n">
        <v>-24</v>
      </c>
      <c r="D9" s="5" t="n">
        <v>473</v>
      </c>
      <c r="E9" s="5" t="n">
        <v>16</v>
      </c>
    </row>
    <row r="10" spans="1:5">
      <c r="A10" s="4" t="s">
        <v>91</v>
      </c>
      <c r="B10" s="5" t="n">
        <v>-2694</v>
      </c>
      <c r="C10" s="5" t="n">
        <v>-6536</v>
      </c>
      <c r="D10" s="5" t="n">
        <v>-5331</v>
      </c>
      <c r="E10" s="5" t="n">
        <v>-12769</v>
      </c>
    </row>
    <row r="11" spans="1:5">
      <c r="A11" s="4" t="s">
        <v>92</v>
      </c>
      <c r="B11" s="5" t="n">
        <v>-153</v>
      </c>
      <c r="C11" s="5" t="n">
        <v>-155</v>
      </c>
      <c r="D11" s="5" t="n">
        <v>-233</v>
      </c>
      <c r="E11" s="5" t="n">
        <v>60</v>
      </c>
    </row>
    <row r="12" spans="1:5">
      <c r="A12" s="4" t="s">
        <v>93</v>
      </c>
      <c r="B12" s="5" t="n">
        <v>-9938</v>
      </c>
      <c r="C12" s="5" t="n">
        <v>4841</v>
      </c>
      <c r="D12" s="5" t="n">
        <v>-23423</v>
      </c>
      <c r="E12" s="5" t="n">
        <v>-8385</v>
      </c>
    </row>
    <row r="13" spans="1:5">
      <c r="A13" s="4" t="s">
        <v>94</v>
      </c>
      <c r="B13" s="5" t="n">
        <v>0</v>
      </c>
      <c r="C13" s="5" t="n">
        <v>-245</v>
      </c>
      <c r="D13" s="5" t="n">
        <v>0</v>
      </c>
      <c r="E13" s="5" t="n">
        <v>-245</v>
      </c>
    </row>
    <row r="14" spans="1:5">
      <c r="A14" s="4" t="s">
        <v>95</v>
      </c>
      <c r="B14" s="5" t="n">
        <v>-9938</v>
      </c>
      <c r="C14" s="5" t="n">
        <v>5086</v>
      </c>
      <c r="D14" s="5" t="n">
        <v>-23423</v>
      </c>
      <c r="E14" s="5" t="n">
        <v>-8140</v>
      </c>
    </row>
    <row r="15" spans="1:5">
      <c r="A15" s="4" t="s">
        <v>96</v>
      </c>
      <c r="B15" s="5" t="n">
        <v>1097</v>
      </c>
      <c r="C15" s="5" t="n">
        <v>0</v>
      </c>
      <c r="D15" s="5" t="n">
        <v>1946</v>
      </c>
      <c r="E15" s="5" t="n">
        <v>0</v>
      </c>
    </row>
    <row r="16" spans="1:5">
      <c r="A16" s="4" t="s">
        <v>97</v>
      </c>
      <c r="B16" s="5" t="n">
        <v>-8841</v>
      </c>
      <c r="C16" s="5" t="n">
        <v>5086</v>
      </c>
      <c r="D16" s="5" t="n">
        <v>-21477</v>
      </c>
      <c r="E16" s="5" t="n">
        <v>-8140</v>
      </c>
    </row>
    <row r="17" spans="1:5">
      <c r="A17" s="4" t="s">
        <v>98</v>
      </c>
      <c r="B17" s="5" t="n">
        <v>-315</v>
      </c>
      <c r="C17" s="5" t="n">
        <v>-315</v>
      </c>
      <c r="D17" s="5" t="n">
        <v>-627</v>
      </c>
      <c r="E17" s="5" t="n">
        <v>-630</v>
      </c>
    </row>
    <row r="18" spans="1:5">
      <c r="A18" s="4" t="s">
        <v>99</v>
      </c>
      <c r="B18" s="5" t="n">
        <v>0</v>
      </c>
      <c r="C18" s="5" t="n">
        <v>-71</v>
      </c>
      <c r="D18" s="5" t="n">
        <v>0</v>
      </c>
      <c r="E18" s="5" t="n">
        <v>0</v>
      </c>
    </row>
    <row r="19" spans="1:5">
      <c r="A19" s="4" t="s">
        <v>100</v>
      </c>
      <c r="B19" s="7" t="n">
        <v>-9156</v>
      </c>
      <c r="C19" s="7" t="n">
        <v>4700</v>
      </c>
      <c r="D19" s="7" t="n">
        <v>-22104</v>
      </c>
      <c r="E19" s="7" t="n">
        <v>-8770</v>
      </c>
    </row>
    <row r="20" spans="1:5">
      <c r="A20" s="4" t="s">
        <v>101</v>
      </c>
      <c r="B20" s="4" t="s">
        <v>102</v>
      </c>
      <c r="C20" s="9" t="n">
        <v>0.11</v>
      </c>
      <c r="D20" s="9" t="n">
        <v>-0.52</v>
      </c>
      <c r="E20" s="9" t="n">
        <v>-0.21</v>
      </c>
    </row>
    <row r="21" spans="1:5">
      <c r="A21" s="4" t="s">
        <v>103</v>
      </c>
      <c r="B21" s="4" t="s">
        <v>102</v>
      </c>
      <c r="C21" s="9" t="n">
        <v>0.11</v>
      </c>
      <c r="D21" s="9" t="n">
        <v>-0.52</v>
      </c>
      <c r="E21" s="9" t="n">
        <v>-0.21</v>
      </c>
    </row>
    <row r="22" spans="1:5">
      <c r="A22" s="4" t="s">
        <v>104</v>
      </c>
      <c r="B22" s="5" t="n">
        <v>42295</v>
      </c>
      <c r="C22" s="5" t="n">
        <v>42191</v>
      </c>
      <c r="D22" s="5" t="n">
        <v>42334</v>
      </c>
      <c r="E22" s="5" t="n">
        <v>42121</v>
      </c>
    </row>
    <row r="23" spans="1:5">
      <c r="A23" s="4" t="s">
        <v>105</v>
      </c>
      <c r="B23" s="5" t="n">
        <v>42295</v>
      </c>
      <c r="C23" s="5" t="n">
        <v>42229</v>
      </c>
      <c r="D23" s="5" t="n">
        <v>42334</v>
      </c>
      <c r="E23" s="5" t="n">
        <v>42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33</v>
      </c>
      <c r="B1" s="2" t="s">
        <v>334</v>
      </c>
    </row>
    <row r="2" spans="1:2">
      <c r="A2" s="4" t="s">
        <v>219</v>
      </c>
    </row>
    <row r="3" spans="1:2">
      <c r="A3" s="4" t="s">
        <v>335</v>
      </c>
      <c r="B3" s="7" t="n">
        <v>5400</v>
      </c>
    </row>
    <row r="4" spans="1:2">
      <c r="A4" s="4" t="s">
        <v>336</v>
      </c>
    </row>
    <row r="5" spans="1:2">
      <c r="A5" s="4" t="s">
        <v>335</v>
      </c>
      <c r="B5" s="5" t="n">
        <v>18500</v>
      </c>
    </row>
    <row r="6" spans="1:2">
      <c r="A6" s="4" t="s">
        <v>337</v>
      </c>
      <c r="B6" s="5" t="n">
        <v>12400</v>
      </c>
    </row>
    <row r="7" spans="1:2">
      <c r="A7" s="4" t="s">
        <v>338</v>
      </c>
      <c r="B7" s="7" t="n">
        <v>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340</v>
      </c>
    </row>
    <row r="2" spans="1:3">
      <c r="B2" s="2" t="s">
        <v>25</v>
      </c>
      <c r="C2" s="2" t="s">
        <v>2</v>
      </c>
    </row>
    <row r="3" spans="1:3">
      <c r="A3" s="4" t="s">
        <v>341</v>
      </c>
      <c r="C3" s="5" t="n">
        <v>0</v>
      </c>
    </row>
    <row r="4" spans="1:3">
      <c r="A4" s="4" t="s">
        <v>342</v>
      </c>
    </row>
    <row r="5" spans="1:3">
      <c r="A5" s="4" t="s">
        <v>343</v>
      </c>
      <c r="B5" s="9" t="n">
        <v>6.09</v>
      </c>
    </row>
    <row r="6" spans="1:3">
      <c r="A6" s="4" t="s">
        <v>344</v>
      </c>
      <c r="B6" s="4" t="s">
        <v>345</v>
      </c>
    </row>
    <row r="7" spans="1:3">
      <c r="A7" s="4" t="s">
        <v>346</v>
      </c>
      <c r="B7" s="4" t="s">
        <v>347</v>
      </c>
    </row>
    <row r="8" spans="1:3">
      <c r="A8" s="4" t="s">
        <v>348</v>
      </c>
      <c r="B8" s="4" t="s">
        <v>349</v>
      </c>
    </row>
    <row r="9" spans="1:3">
      <c r="A9" s="4" t="s">
        <v>350</v>
      </c>
      <c r="B9" s="4" t="s">
        <v>351</v>
      </c>
    </row>
    <row r="10" spans="1:3">
      <c r="A10" s="4" t="s">
        <v>341</v>
      </c>
      <c r="B10" s="5" t="n">
        <v>211000</v>
      </c>
    </row>
    <row r="11" spans="1:3">
      <c r="A11" s="4" t="s">
        <v>352</v>
      </c>
      <c r="B11" s="7" t="n">
        <v>6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2"/>
    <col customWidth="1" max="2" min="2" width="21"/>
  </cols>
  <sheetData>
    <row r="1" spans="1:2">
      <c r="A1" s="1" t="s">
        <v>353</v>
      </c>
      <c r="B1" s="2" t="s">
        <v>301</v>
      </c>
    </row>
    <row r="2" spans="1:2">
      <c r="A2" s="3" t="s">
        <v>354</v>
      </c>
    </row>
    <row r="3" spans="1:2">
      <c r="A3" s="4" t="s">
        <v>266</v>
      </c>
      <c r="B3" s="7" t="n">
        <v>1150</v>
      </c>
    </row>
    <row r="4" spans="1:2">
      <c r="A4" s="3" t="s">
        <v>355</v>
      </c>
    </row>
    <row r="5" spans="1:2">
      <c r="A5" s="4" t="s">
        <v>356</v>
      </c>
      <c r="B5" s="5" t="n">
        <v>-1721</v>
      </c>
    </row>
    <row r="6" spans="1:2">
      <c r="A6" s="4" t="s">
        <v>357</v>
      </c>
    </row>
    <row r="7" spans="1:2">
      <c r="A7" s="3" t="s">
        <v>354</v>
      </c>
    </row>
    <row r="8" spans="1:2">
      <c r="A8" s="4" t="s">
        <v>266</v>
      </c>
      <c r="B8" s="5" t="n">
        <v>1150</v>
      </c>
    </row>
    <row r="9" spans="1:2">
      <c r="A9" s="3" t="s">
        <v>355</v>
      </c>
    </row>
    <row r="10" spans="1:2">
      <c r="A10" s="4" t="s">
        <v>356</v>
      </c>
      <c r="B10" s="5" t="n">
        <v>-1721</v>
      </c>
    </row>
    <row r="11" spans="1:2">
      <c r="A11" s="4" t="s">
        <v>358</v>
      </c>
    </row>
    <row r="12" spans="1:2">
      <c r="A12" s="3" t="s">
        <v>355</v>
      </c>
    </row>
    <row r="13" spans="1:2">
      <c r="A13" s="4" t="s">
        <v>356</v>
      </c>
      <c r="B13" s="5" t="n">
        <v>0</v>
      </c>
    </row>
    <row r="14" spans="1:2">
      <c r="A14" s="4" t="s">
        <v>359</v>
      </c>
    </row>
    <row r="15" spans="1:2">
      <c r="A15" s="3" t="s">
        <v>354</v>
      </c>
    </row>
    <row r="16" spans="1:2">
      <c r="A16" s="4" t="s">
        <v>266</v>
      </c>
      <c r="B16" s="5" t="n">
        <v>1150</v>
      </c>
    </row>
    <row r="17" spans="1:2">
      <c r="A17" s="3" t="s">
        <v>355</v>
      </c>
    </row>
    <row r="18" spans="1:2">
      <c r="A18" s="4" t="s">
        <v>356</v>
      </c>
      <c r="B18" s="5" t="n">
        <v>-1721</v>
      </c>
    </row>
    <row r="19" spans="1:2">
      <c r="A19" s="4" t="s">
        <v>360</v>
      </c>
    </row>
    <row r="20" spans="1:2">
      <c r="A20" s="3" t="s">
        <v>354</v>
      </c>
    </row>
    <row r="21" spans="1:2">
      <c r="A21" s="4" t="s">
        <v>266</v>
      </c>
      <c r="B21" s="5" t="n">
        <v>1150</v>
      </c>
    </row>
    <row r="22" spans="1:2">
      <c r="A22" s="3" t="s">
        <v>355</v>
      </c>
    </row>
    <row r="23" spans="1:2">
      <c r="A23" s="4" t="s">
        <v>356</v>
      </c>
      <c r="B23" s="5" t="n">
        <v>-1721</v>
      </c>
    </row>
    <row r="24" spans="1:2">
      <c r="A24" s="4" t="s">
        <v>361</v>
      </c>
    </row>
    <row r="25" spans="1:2">
      <c r="A25" s="3" t="s">
        <v>355</v>
      </c>
    </row>
    <row r="26" spans="1:2">
      <c r="A26" s="4" t="s">
        <v>356</v>
      </c>
      <c r="B26" s="5" t="n">
        <v>0</v>
      </c>
    </row>
    <row r="27" spans="1:2">
      <c r="A27" s="4" t="s">
        <v>362</v>
      </c>
    </row>
    <row r="28" spans="1:2">
      <c r="A28" s="3" t="s">
        <v>354</v>
      </c>
    </row>
    <row r="29" spans="1:2">
      <c r="A29" s="4" t="s">
        <v>266</v>
      </c>
      <c r="B29" s="5" t="n">
        <v>0</v>
      </c>
    </row>
    <row r="30" spans="1:2">
      <c r="A30" s="3" t="s">
        <v>355</v>
      </c>
    </row>
    <row r="31" spans="1:2">
      <c r="A31" s="4" t="s">
        <v>356</v>
      </c>
      <c r="B31" s="5" t="n">
        <v>0</v>
      </c>
    </row>
    <row r="32" spans="1:2">
      <c r="A32" s="4" t="s">
        <v>363</v>
      </c>
    </row>
    <row r="33" spans="1:2">
      <c r="A33" s="3" t="s">
        <v>354</v>
      </c>
    </row>
    <row r="34" spans="1:2">
      <c r="A34" s="4" t="s">
        <v>266</v>
      </c>
      <c r="B34" s="5" t="n">
        <v>0</v>
      </c>
    </row>
    <row r="35" spans="1:2">
      <c r="A35" s="3" t="s">
        <v>355</v>
      </c>
    </row>
    <row r="36" spans="1:2">
      <c r="A36" s="4" t="s">
        <v>356</v>
      </c>
      <c r="B36" s="5" t="n">
        <v>0</v>
      </c>
    </row>
    <row r="37" spans="1:2">
      <c r="A37" s="4" t="s">
        <v>364</v>
      </c>
    </row>
    <row r="38" spans="1:2">
      <c r="A38" s="3" t="s">
        <v>355</v>
      </c>
    </row>
    <row r="39" spans="1:2">
      <c r="A39" s="4" t="s">
        <v>356</v>
      </c>
      <c r="B39" s="5" t="n">
        <v>0</v>
      </c>
    </row>
    <row r="40" spans="1:2">
      <c r="A40" s="4" t="s">
        <v>365</v>
      </c>
    </row>
    <row r="41" spans="1:2">
      <c r="A41" s="3" t="s">
        <v>354</v>
      </c>
    </row>
    <row r="42" spans="1:2">
      <c r="A42" s="4" t="s">
        <v>266</v>
      </c>
      <c r="B42" s="5" t="n">
        <v>0</v>
      </c>
    </row>
    <row r="43" spans="1:2">
      <c r="A43" s="3" t="s">
        <v>355</v>
      </c>
    </row>
    <row r="44" spans="1:2">
      <c r="A44" s="4" t="s">
        <v>356</v>
      </c>
      <c r="B44" s="5" t="n">
        <v>0</v>
      </c>
    </row>
    <row r="45" spans="1:2">
      <c r="A45" s="4" t="s">
        <v>366</v>
      </c>
    </row>
    <row r="46" spans="1:2">
      <c r="A46" s="3" t="s">
        <v>354</v>
      </c>
    </row>
    <row r="47" spans="1:2">
      <c r="A47" s="4" t="s">
        <v>266</v>
      </c>
      <c r="B47" s="5" t="n">
        <v>0</v>
      </c>
    </row>
    <row r="48" spans="1:2">
      <c r="A48" s="3" t="s">
        <v>355</v>
      </c>
    </row>
    <row r="49" spans="1:2">
      <c r="A49" s="4" t="s">
        <v>356</v>
      </c>
      <c r="B49" s="5" t="n">
        <v>0</v>
      </c>
    </row>
    <row r="50" spans="1:2">
      <c r="A50" s="4" t="s">
        <v>367</v>
      </c>
    </row>
    <row r="51" spans="1:2">
      <c r="A51" s="3" t="s">
        <v>355</v>
      </c>
    </row>
    <row r="52" spans="1:2">
      <c r="A52" s="4" t="s">
        <v>356</v>
      </c>
      <c r="B5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1</v>
      </c>
    </row>
    <row r="3" spans="1:2">
      <c r="A3" s="3" t="s">
        <v>369</v>
      </c>
    </row>
    <row r="4" spans="1:2">
      <c r="A4" s="4" t="s">
        <v>370</v>
      </c>
      <c r="B4" s="7" t="n">
        <v>651</v>
      </c>
    </row>
    <row r="5" spans="1:2">
      <c r="A5" s="4" t="s">
        <v>371</v>
      </c>
      <c r="B5" s="5" t="n">
        <v>-178</v>
      </c>
    </row>
    <row r="6" spans="1:2">
      <c r="A6" s="4" t="s">
        <v>372</v>
      </c>
      <c r="B6" s="5" t="n">
        <v>-473</v>
      </c>
    </row>
    <row r="7" spans="1:2">
      <c r="A7" s="4" t="s">
        <v>373</v>
      </c>
      <c r="B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2</v>
      </c>
      <c r="D1" s="2" t="s">
        <v>1</v>
      </c>
    </row>
    <row r="2" spans="1:5">
      <c r="B2" s="2" t="s">
        <v>2</v>
      </c>
      <c r="C2" s="2" t="s">
        <v>83</v>
      </c>
      <c r="D2" s="2" t="s">
        <v>2</v>
      </c>
      <c r="E2" s="2" t="s">
        <v>83</v>
      </c>
    </row>
    <row r="3" spans="1:5">
      <c r="A3" s="3" t="s">
        <v>179</v>
      </c>
    </row>
    <row r="4" spans="1:5">
      <c r="A4" s="4" t="s">
        <v>375</v>
      </c>
      <c r="B4" s="7" t="n">
        <v>-8841</v>
      </c>
      <c r="C4" s="7" t="n">
        <v>5086</v>
      </c>
      <c r="D4" s="7" t="n">
        <v>-21477</v>
      </c>
      <c r="E4" s="7" t="n">
        <v>-8140</v>
      </c>
    </row>
    <row r="5" spans="1:5">
      <c r="A5" s="4" t="s">
        <v>376</v>
      </c>
      <c r="B5" s="5" t="n">
        <v>-315</v>
      </c>
      <c r="C5" s="5" t="n">
        <v>-315</v>
      </c>
      <c r="D5" s="5" t="n">
        <v>-627</v>
      </c>
      <c r="E5" s="5" t="n">
        <v>-630</v>
      </c>
    </row>
    <row r="6" spans="1:5">
      <c r="A6" s="4" t="s">
        <v>377</v>
      </c>
      <c r="B6" s="5" t="n">
        <v>0</v>
      </c>
      <c r="C6" s="5" t="n">
        <v>-71</v>
      </c>
      <c r="D6" s="5" t="n">
        <v>0</v>
      </c>
      <c r="E6" s="5" t="n">
        <v>0</v>
      </c>
    </row>
    <row r="7" spans="1:5">
      <c r="A7" s="4" t="s">
        <v>100</v>
      </c>
      <c r="B7" s="7" t="n">
        <v>-9156</v>
      </c>
      <c r="C7" s="5" t="n">
        <v>4700</v>
      </c>
      <c r="D7" s="7" t="n">
        <v>-22104</v>
      </c>
      <c r="E7" s="7" t="n">
        <v>-8770</v>
      </c>
    </row>
    <row r="8" spans="1:5">
      <c r="A8" s="4" t="s">
        <v>378</v>
      </c>
      <c r="C8" s="5" t="n">
        <v>0</v>
      </c>
    </row>
    <row r="9" spans="1:5">
      <c r="A9" s="4" t="s">
        <v>379</v>
      </c>
      <c r="C9" s="7" t="n">
        <v>4700</v>
      </c>
    </row>
    <row r="10" spans="1:5">
      <c r="A10" s="4" t="s">
        <v>380</v>
      </c>
      <c r="B10" s="5" t="n">
        <v>42295</v>
      </c>
      <c r="C10" s="5" t="n">
        <v>42191</v>
      </c>
      <c r="D10" s="5" t="n">
        <v>42334</v>
      </c>
      <c r="E10" s="5" t="n">
        <v>42121</v>
      </c>
    </row>
    <row r="11" spans="1:5">
      <c r="A11" s="4" t="s">
        <v>381</v>
      </c>
      <c r="C11" s="5" t="n">
        <v>38</v>
      </c>
    </row>
    <row r="12" spans="1:5">
      <c r="A12" s="4" t="s">
        <v>382</v>
      </c>
      <c r="B12" s="5" t="n">
        <v>42295</v>
      </c>
      <c r="C12" s="5" t="n">
        <v>42229</v>
      </c>
      <c r="D12" s="5" t="n">
        <v>42334</v>
      </c>
      <c r="E12" s="5" t="n">
        <v>42121</v>
      </c>
    </row>
    <row r="13" spans="1:5">
      <c r="A13" s="4" t="s">
        <v>383</v>
      </c>
      <c r="B13" s="4" t="s">
        <v>102</v>
      </c>
      <c r="C13" s="9" t="n">
        <v>0.11</v>
      </c>
      <c r="D13" s="9" t="n">
        <v>-0.52</v>
      </c>
      <c r="E13" s="9" t="n">
        <v>-0.21</v>
      </c>
    </row>
    <row r="14" spans="1:5">
      <c r="A14" s="4" t="s">
        <v>384</v>
      </c>
      <c r="B14" s="4" t="s">
        <v>102</v>
      </c>
      <c r="C14" s="9" t="n">
        <v>0.11</v>
      </c>
      <c r="D14" s="9" t="n">
        <v>-0.52</v>
      </c>
      <c r="E14" s="9" t="n">
        <v>-0.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82</v>
      </c>
      <c r="C1" s="2" t="s">
        <v>1</v>
      </c>
    </row>
    <row r="2" spans="1:3">
      <c r="B2" s="2" t="s">
        <v>2</v>
      </c>
      <c r="C2" s="2" t="s">
        <v>2</v>
      </c>
    </row>
    <row r="3" spans="1:3">
      <c r="A3" s="3" t="s">
        <v>179</v>
      </c>
    </row>
    <row r="4" spans="1:3">
      <c r="A4" s="4" t="s">
        <v>386</v>
      </c>
      <c r="B4" s="5" t="n">
        <v>766</v>
      </c>
      <c r="C4" s="5" t="n">
        <v>7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8</v>
      </c>
      <c r="B4" s="7" t="n">
        <v>-23423</v>
      </c>
      <c r="C4" s="7" t="n">
        <v>-8140</v>
      </c>
    </row>
    <row r="5" spans="1:3">
      <c r="A5" s="3" t="s">
        <v>109</v>
      </c>
    </row>
    <row r="6" spans="1:3">
      <c r="A6" s="4" t="s">
        <v>110</v>
      </c>
      <c r="B6" s="5" t="n">
        <v>18408</v>
      </c>
      <c r="C6" s="5" t="n">
        <v>17670</v>
      </c>
    </row>
    <row r="7" spans="1:3">
      <c r="A7" s="4" t="s">
        <v>111</v>
      </c>
      <c r="B7" s="5" t="n">
        <v>0</v>
      </c>
      <c r="C7" s="5" t="n">
        <v>9451</v>
      </c>
    </row>
    <row r="8" spans="1:3">
      <c r="A8" s="4" t="s">
        <v>90</v>
      </c>
      <c r="B8" s="5" t="n">
        <v>-473</v>
      </c>
      <c r="C8" s="5" t="n">
        <v>-16</v>
      </c>
    </row>
    <row r="9" spans="1:3">
      <c r="A9" s="4" t="s">
        <v>112</v>
      </c>
      <c r="B9" s="5" t="n">
        <v>273</v>
      </c>
      <c r="C9" s="5" t="n">
        <v>610</v>
      </c>
    </row>
    <row r="10" spans="1:3">
      <c r="A10" s="4" t="s">
        <v>113</v>
      </c>
      <c r="B10" s="5" t="n">
        <v>256</v>
      </c>
      <c r="C10" s="5" t="n">
        <v>0</v>
      </c>
    </row>
    <row r="11" spans="1:3">
      <c r="A11" s="4" t="s">
        <v>114</v>
      </c>
      <c r="B11" s="5" t="n">
        <v>189</v>
      </c>
      <c r="C11" s="5" t="n">
        <v>75</v>
      </c>
    </row>
    <row r="12" spans="1:3">
      <c r="A12" s="4" t="s">
        <v>115</v>
      </c>
      <c r="B12" s="5" t="n">
        <v>2158</v>
      </c>
      <c r="C12" s="5" t="n">
        <v>1181</v>
      </c>
    </row>
    <row r="13" spans="1:3">
      <c r="A13" s="4" t="s">
        <v>116</v>
      </c>
      <c r="B13" s="5" t="n">
        <v>352</v>
      </c>
      <c r="C13" s="5" t="n">
        <v>-809</v>
      </c>
    </row>
    <row r="14" spans="1:3">
      <c r="A14" s="4" t="s">
        <v>117</v>
      </c>
      <c r="B14" s="5" t="n">
        <v>2</v>
      </c>
      <c r="C14" s="5" t="n">
        <v>286</v>
      </c>
    </row>
    <row r="15" spans="1:3">
      <c r="A15" s="3" t="s">
        <v>118</v>
      </c>
    </row>
    <row r="16" spans="1:3">
      <c r="A16" s="4" t="s">
        <v>119</v>
      </c>
      <c r="B16" s="5" t="n">
        <v>39835</v>
      </c>
      <c r="C16" s="5" t="n">
        <v>-10886</v>
      </c>
    </row>
    <row r="17" spans="1:3">
      <c r="A17" s="4" t="s">
        <v>29</v>
      </c>
      <c r="B17" s="5" t="n">
        <v>-3273</v>
      </c>
      <c r="C17" s="5" t="n">
        <v>-5108</v>
      </c>
    </row>
    <row r="18" spans="1:3">
      <c r="A18" s="4" t="s">
        <v>120</v>
      </c>
      <c r="B18" s="5" t="n">
        <v>-4454</v>
      </c>
      <c r="C18" s="5" t="n">
        <v>4909</v>
      </c>
    </row>
    <row r="19" spans="1:3">
      <c r="A19" s="4" t="s">
        <v>30</v>
      </c>
      <c r="B19" s="5" t="n">
        <v>-486</v>
      </c>
      <c r="C19" s="5" t="n">
        <v>-4346</v>
      </c>
    </row>
    <row r="20" spans="1:3">
      <c r="A20" s="4" t="s">
        <v>121</v>
      </c>
      <c r="B20" s="5" t="n">
        <v>-14273</v>
      </c>
      <c r="C20" s="5" t="n">
        <v>-3771</v>
      </c>
    </row>
    <row r="21" spans="1:3">
      <c r="A21" s="4" t="s">
        <v>122</v>
      </c>
      <c r="B21" s="5" t="n">
        <v>15091</v>
      </c>
      <c r="C21" s="5" t="n">
        <v>1106</v>
      </c>
    </row>
    <row r="22" spans="1:3">
      <c r="A22" s="3" t="s">
        <v>123</v>
      </c>
    </row>
    <row r="23" spans="1:3">
      <c r="A23" s="4" t="s">
        <v>124</v>
      </c>
      <c r="B23" s="5" t="n">
        <v>-6229</v>
      </c>
      <c r="C23" s="5" t="n">
        <v>-7485</v>
      </c>
    </row>
    <row r="24" spans="1:3">
      <c r="A24" s="4" t="s">
        <v>125</v>
      </c>
      <c r="B24" s="5" t="n">
        <v>0</v>
      </c>
      <c r="C24" s="5" t="n">
        <v>4010</v>
      </c>
    </row>
    <row r="25" spans="1:3">
      <c r="A25" s="4" t="s">
        <v>126</v>
      </c>
      <c r="B25" s="5" t="n">
        <v>-6229</v>
      </c>
      <c r="C25" s="5" t="n">
        <v>-3475</v>
      </c>
    </row>
    <row r="26" spans="1:3">
      <c r="A26" s="3" t="s">
        <v>127</v>
      </c>
    </row>
    <row r="27" spans="1:3">
      <c r="A27" s="4" t="s">
        <v>128</v>
      </c>
      <c r="B27" s="5" t="n">
        <v>5295</v>
      </c>
      <c r="C27" s="5" t="n">
        <v>1042</v>
      </c>
    </row>
    <row r="28" spans="1:3">
      <c r="A28" s="4" t="s">
        <v>129</v>
      </c>
      <c r="B28" s="5" t="n">
        <v>13530</v>
      </c>
      <c r="C28" s="5" t="n">
        <v>0</v>
      </c>
    </row>
    <row r="29" spans="1:3">
      <c r="A29" s="4" t="s">
        <v>130</v>
      </c>
      <c r="B29" s="5" t="n">
        <v>-4500</v>
      </c>
      <c r="C29" s="5" t="n">
        <v>-17003</v>
      </c>
    </row>
    <row r="30" spans="1:3">
      <c r="A30" s="4" t="s">
        <v>131</v>
      </c>
      <c r="B30" s="5" t="n">
        <v>-386</v>
      </c>
      <c r="C30" s="5" t="n">
        <v>-2079</v>
      </c>
    </row>
    <row r="31" spans="1:3">
      <c r="A31" s="4" t="s">
        <v>132</v>
      </c>
      <c r="B31" s="5" t="n">
        <v>690</v>
      </c>
      <c r="C31" s="5" t="n">
        <v>0</v>
      </c>
    </row>
    <row r="32" spans="1:3">
      <c r="A32" s="4" t="s">
        <v>133</v>
      </c>
      <c r="B32" s="5" t="n">
        <v>-627</v>
      </c>
      <c r="C32" s="5" t="n">
        <v>-630</v>
      </c>
    </row>
    <row r="33" spans="1:3">
      <c r="A33" s="4" t="s">
        <v>134</v>
      </c>
      <c r="B33" s="5" t="n">
        <v>14002</v>
      </c>
      <c r="C33" s="5" t="n">
        <v>-18670</v>
      </c>
    </row>
    <row r="34" spans="1:3">
      <c r="A34" s="4" t="s">
        <v>135</v>
      </c>
      <c r="B34" s="5" t="n">
        <v>22864</v>
      </c>
      <c r="C34" s="5" t="n">
        <v>-21039</v>
      </c>
    </row>
    <row r="35" spans="1:3">
      <c r="A35" s="4" t="s">
        <v>136</v>
      </c>
      <c r="B35" s="5" t="n">
        <v>68590</v>
      </c>
      <c r="C35" s="5" t="n">
        <v>52712</v>
      </c>
    </row>
    <row r="36" spans="1:3">
      <c r="A36" s="4" t="s">
        <v>137</v>
      </c>
      <c r="B36" s="5" t="n">
        <v>91454</v>
      </c>
      <c r="C36" s="5" t="n">
        <v>31673</v>
      </c>
    </row>
    <row r="37" spans="1:3">
      <c r="A37" s="3" t="s">
        <v>138</v>
      </c>
    </row>
    <row r="38" spans="1:3">
      <c r="A38" s="4" t="s">
        <v>139</v>
      </c>
      <c r="B38" s="5" t="n">
        <v>4852</v>
      </c>
      <c r="C38" s="5" t="n">
        <v>2595</v>
      </c>
    </row>
    <row r="39" spans="1:3">
      <c r="A39" s="4" t="s">
        <v>140</v>
      </c>
      <c r="B39" s="5" t="n">
        <v>3</v>
      </c>
      <c r="C39" s="5" t="n">
        <v>4784</v>
      </c>
    </row>
    <row r="40" spans="1:3">
      <c r="A40" s="3" t="s">
        <v>141</v>
      </c>
    </row>
    <row r="41" spans="1:3">
      <c r="A41" s="4" t="s">
        <v>142</v>
      </c>
      <c r="B41" s="7" t="n">
        <v>178</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29</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1:09Z</dcterms:created>
  <dcterms:modified xmlns:dcterms="http://purl.org/dc/terms/" xmlns:xsi="http://www.w3.org/2001/XMLSchema-instance" xsi:type="dcterms:W3CDTF">2017-08-09T16:11:09Z</dcterms:modified>
</cp:coreProperties>
</file>